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Operations and Summary of Signi" sheetId="8" r:id="rId8"/>
    <s:sheet name="Going Concern" sheetId="9" r:id="rId9"/>
    <s:sheet name="Restricted Cash" sheetId="10" r:id="rId10"/>
    <s:sheet name="Property and Equipment" sheetId="11" r:id="rId11"/>
    <s:sheet name="Intangible Assets and Contingen" sheetId="12" r:id="rId12"/>
    <s:sheet name="Related Party Transactions" sheetId="13" r:id="rId13"/>
    <s:sheet name="Notes Payable" sheetId="14" r:id="rId14"/>
    <s:sheet name="Stockholders' Deficiency" sheetId="15" r:id="rId15"/>
    <s:sheet name="Stock Options" sheetId="16" r:id="rId16"/>
    <s:sheet name="Income Taxes" sheetId="17" r:id="rId17"/>
    <s:sheet name="Commitments and Contingencies" sheetId="18" r:id="rId18"/>
    <s:sheet name="Subsequent Events" sheetId="19" r:id="rId19"/>
    <s:sheet name="Operations and Summary of Sig20" sheetId="20" r:id="rId20"/>
    <s:sheet name="Operations and Summary of Sig21" sheetId="21" r:id="rId21"/>
    <s:sheet name="Property and Equipment (Tables)" sheetId="22" r:id="rId22"/>
    <s:sheet name="Intangible Assets and Conting23" sheetId="23" r:id="rId23"/>
    <s:sheet name="Notes Payable (Tables)" sheetId="24" r:id="rId24"/>
    <s:sheet name="Stock Options (Tables)" sheetId="25" r:id="rId25"/>
    <s:sheet name="Income Taxes (Tables)" sheetId="26" r:id="rId26"/>
    <s:sheet name="Operations and Summary of Sig27" sheetId="27" r:id="rId27"/>
    <s:sheet name="Operations and Summary of Sig28" sheetId="28" r:id="rId28"/>
    <s:sheet name="Going Concern (Details Narrativ" sheetId="29" r:id="rId29"/>
    <s:sheet name="Restricted Cash (Details Narrat" sheetId="30" r:id="rId30"/>
    <s:sheet name="Property and Equipment - Proper" sheetId="31" r:id="rId31"/>
    <s:sheet name="Property and Equipment (Details" sheetId="32" r:id="rId32"/>
    <s:sheet name="Intangible Assets and Conting33" sheetId="33" r:id="rId33"/>
    <s:sheet name="Intangible Assets and Conting34" sheetId="34" r:id="rId34"/>
    <s:sheet name="Intangible Assets and Conting35" sheetId="35" r:id="rId35"/>
    <s:sheet name="Related Party Transactions (Det" sheetId="36" r:id="rId36"/>
    <s:sheet name="Notes Payable - Notes Payable (" sheetId="37" r:id="rId37"/>
    <s:sheet name="Notes Payable - Notes Payable38" sheetId="38" r:id="rId38"/>
    <s:sheet name="Notes Payable - Notes payable- " sheetId="39" r:id="rId39"/>
    <s:sheet name="Notes Payable (Details Narrativ" sheetId="40" r:id="rId40"/>
    <s:sheet name="Stockholders' Deficiency (Detai" sheetId="41" r:id="rId41"/>
    <s:sheet name="Stock Options - Summary of Stoc" sheetId="42" r:id="rId42"/>
    <s:sheet name="Stock Options - Additional info" sheetId="43" r:id="rId43"/>
    <s:sheet name="Stock Options (Details Narrativ" sheetId="44" r:id="rId44"/>
    <s:sheet name="Income Taxes - Reconciliation b" sheetId="45" r:id="rId45"/>
    <s:sheet name="Income Taxes - Deferred tax ass" sheetId="46" r:id="rId46"/>
    <s:sheet name="Income Taxes (Details Narrative" sheetId="47" r:id="rId47"/>
    <s:sheet name="Commitments and Contingencies ("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453">
  <si>
    <t>Document and Entity Information - USD ($)</t>
  </si>
  <si>
    <t>12 Months Ended</t>
  </si>
  <si>
    <t>Jun. 30, 2016</t>
  </si>
  <si>
    <t>Dec. 31, 2015</t>
  </si>
  <si>
    <t>Document And Entity Information</t>
  </si>
  <si>
    <t>Entity Registrant Name</t>
  </si>
  <si>
    <t>VERITEC INC</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t>
  </si>
  <si>
    <t>Accounts receivable</t>
  </si>
  <si>
    <t>Inventories</t>
  </si>
  <si>
    <t xml:space="preserve"> </t>
  </si>
  <si>
    <t>Prepaid expenses</t>
  </si>
  <si>
    <t>Total Current Assets</t>
  </si>
  <si>
    <t>Restricted cash</t>
  </si>
  <si>
    <t>Property and Equipment, net</t>
  </si>
  <si>
    <t>Intangibles, net</t>
  </si>
  <si>
    <t>Total Assets</t>
  </si>
  <si>
    <t>Current Liabilities:</t>
  </si>
  <si>
    <t>Notes payable</t>
  </si>
  <si>
    <t>Notes payable, related party</t>
  </si>
  <si>
    <t>Accounts payable</t>
  </si>
  <si>
    <t>Accounts payable, related party</t>
  </si>
  <si>
    <t>Customer deposits</t>
  </si>
  <si>
    <t>Deferred revenues</t>
  </si>
  <si>
    <t>Payroll tax liabilities</t>
  </si>
  <si>
    <t>Accrued expens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June 30, 2016 and June 30, 2015, respectively</t>
  </si>
  <si>
    <t>Common stock, par value $.01; authorized 50,000,000 shares, 39,538,007 and 16,530,088 shares issued and outstanding as of June 30, 2016 and June 30, 2015, respectively</t>
  </si>
  <si>
    <t>Common stock to be issued, 145,000 shares and 940,000 shares, respectively</t>
  </si>
  <si>
    <t>Additional paid-in capital</t>
  </si>
  <si>
    <t>Accumulated deficit</t>
  </si>
  <si>
    <t>Total Stockholders' Deficiency</t>
  </si>
  <si>
    <t>Total Liabilities and Stockholders' Deficiency</t>
  </si>
  <si>
    <t>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mmon stock, shares to be issued</t>
  </si>
  <si>
    <t>Series H Convertible</t>
  </si>
  <si>
    <t>Consolidated Statements of Operations - USD ($)</t>
  </si>
  <si>
    <t>Revenue:</t>
  </si>
  <si>
    <t>Mobile banking technology revenue</t>
  </si>
  <si>
    <t>Barcode technology revenue</t>
  </si>
  <si>
    <t>Other revenue, related party</t>
  </si>
  <si>
    <t>Total revenue</t>
  </si>
  <si>
    <t>Cost of Sales</t>
  </si>
  <si>
    <t>Gross Profit</t>
  </si>
  <si>
    <t>Operating Expenses:</t>
  </si>
  <si>
    <t>General and administrative</t>
  </si>
  <si>
    <t>Sales and marketing</t>
  </si>
  <si>
    <t>Research and development</t>
  </si>
  <si>
    <t>Total Operating Expenses</t>
  </si>
  <si>
    <t>Loss from Operations</t>
  </si>
  <si>
    <t>Other Expense:</t>
  </si>
  <si>
    <t>Interest expense and financing costs, including $832,914 and $152,501, respectively, to related parties</t>
  </si>
  <si>
    <t>Net Loss</t>
  </si>
  <si>
    <t>Net Income (Loss) Per Common Share</t>
  </si>
  <si>
    <t>Basic</t>
  </si>
  <si>
    <t>Diluted</t>
  </si>
  <si>
    <t>Weighted Average Number of Shares Outstanding</t>
  </si>
  <si>
    <t>Consolidated Statements of Operations (Parenthetical) - USD ($)</t>
  </si>
  <si>
    <t>Income Statement [Abstract]</t>
  </si>
  <si>
    <t>Interest expense, related parties</t>
  </si>
  <si>
    <t>Consolidated Statements of Stockholders' Deficiency - USD ($)</t>
  </si>
  <si>
    <t>Preferred Stock</t>
  </si>
  <si>
    <t>Beginning balance, Shares</t>
  </si>
  <si>
    <t>Beginning balance, Amount</t>
  </si>
  <si>
    <t>Shares issued for acquisition, shares</t>
  </si>
  <si>
    <t>Shares issued for acquisition, amount</t>
  </si>
  <si>
    <t>Shares issued on conversion of notes payable, Shares</t>
  </si>
  <si>
    <t>Shares issued on conversion of notes payable, Amount</t>
  </si>
  <si>
    <t>Shares issued for common stock to be issued, shares</t>
  </si>
  <si>
    <t>Shares issued for common stock to be issued, amount</t>
  </si>
  <si>
    <t>Shares to be issued for services, shares</t>
  </si>
  <si>
    <t>Shares to be issued for services, amount</t>
  </si>
  <si>
    <t>Stock based compensation</t>
  </si>
  <si>
    <t>Beneficial conversion feature on issuance of convertible notes payable</t>
  </si>
  <si>
    <t>Fair value of shares issued as inducement for conversion of notes payable</t>
  </si>
  <si>
    <t>Modification cost of conversion feature of note payable</t>
  </si>
  <si>
    <t>Gain on sale of assets to related party treated as a capital contribution</t>
  </si>
  <si>
    <t>Net loss</t>
  </si>
  <si>
    <t>Ending balance, Shares</t>
  </si>
  <si>
    <t>Ending balance, Amount</t>
  </si>
  <si>
    <t>Common Stock</t>
  </si>
  <si>
    <t>Common Stock to be Issued</t>
  </si>
  <si>
    <t>Additional Paid-In Capital</t>
  </si>
  <si>
    <t>Retained Earnings / Accumulated Deficit</t>
  </si>
  <si>
    <t>Consolidated Statements of Cash Flows - USD ($)</t>
  </si>
  <si>
    <t>CASH FLOWS FROM OPERATING ACTIVITIES</t>
  </si>
  <si>
    <t>Adjustments to reconcile net income (loss) to net cash provided by (used in) operating activities</t>
  </si>
  <si>
    <t>Depreciation</t>
  </si>
  <si>
    <t>Amortization</t>
  </si>
  <si>
    <t>Allowance for inventory obsolescence</t>
  </si>
  <si>
    <t>Shares issued for services</t>
  </si>
  <si>
    <t>Beneficial conversion feature on convertible notes payable</t>
  </si>
  <si>
    <t>Interest accrued on notes payable</t>
  </si>
  <si>
    <t>Changes in operating assets and liabilities:</t>
  </si>
  <si>
    <t>Accounts payables and accrued expenses</t>
  </si>
  <si>
    <t>Net cash used in operating activities</t>
  </si>
  <si>
    <t>CASH FLOWS FROM FINANCING ACTIVITIES</t>
  </si>
  <si>
    <t>Proceeds from notes payable, related party</t>
  </si>
  <si>
    <t>Payments on notes payable, related party</t>
  </si>
  <si>
    <t>Net cash provided by financing activities</t>
  </si>
  <si>
    <t>Net Increase in Cash</t>
  </si>
  <si>
    <t>Cash at Beginning of Year</t>
  </si>
  <si>
    <t>Cash at End of Year</t>
  </si>
  <si>
    <t>SUPPLEMENTAL DISCLOSURE OF CASH FLOW INFORMATION</t>
  </si>
  <si>
    <t>Cash paid for interest</t>
  </si>
  <si>
    <t>NON CASH INVESTING AND FINANCING ACTIVITIES</t>
  </si>
  <si>
    <t>Related party capital contribution on sale of assets offset to related party notes payable balance</t>
  </si>
  <si>
    <t>Related party accounts receivable offset to related party notes payable</t>
  </si>
  <si>
    <t>Conversion of notes payable into common stock</t>
  </si>
  <si>
    <t>Common stock issued for acquisition</t>
  </si>
  <si>
    <t>Contingent earnout liability from acquisitions</t>
  </si>
  <si>
    <t>Operations and Summary of Significicant Accounting Policies</t>
  </si>
  <si>
    <t>Operations And Summary Of Significicant Accounting Policies</t>
  </si>
  <si>
    <t>Nature of Business</t>
  </si>
  <si>
    <t xml:space="preserve">NOTE 1 - OPERATIONS AND SUMMARY OF SIGNIFICANT
ACCOUNTING POLICIES The Company Veritec, Inc. (Veritec) was formed in the
State of Nevada on September 8, 1982. Veritecs wholly owned subsidiaries include, Vcode Holdings, Inc. (Vcode®), and
Veritec Financial Systems, Inc. (VTFS) (collectively the Company). Nature of Business The Company is primarily engaged in the
development, marketing, sales and licensing of products and rendering of professional services related to its mobile banking solutions.
Prior to its sale on September 30, 2015, the Company was also focused on its proprietary two-dimensional matrix symbology (also
commonly referred to as two-dimensional barcodes or 2D barcodes). Mobile Banking Solutions In January 12, 2009, Veritec formed VTFS, a
Delaware corporation, to bring its Mobile Banking Technology, products and related professional services to market. In 2009 through
2016, the Company has had agreements with various banks, including Security First Bank (terminated in October 2010), Palm Desert
National Bank (which was later assigned to First California Bank and subsequently Pacific Western Bank that terminated in June
2013), and Central Bank of Kansas City. Late in the fiscal year ended June 30, 2016, the relationship between CBKC and the Company
ended and the Company is currently seeking a bank to sponsor its Prepaid Card programs (see Note 12). As a Cardholder Independent
Sales Organization, Veritec is able to promote and sell Visa branded card programs. As a Third-Party Servicer, Veritec provides
back-end cardholder transaction processing services for Visa branded card programs on behalf of its sponsoring bank. On September 30, 2014, Veritec and Tangible
Payments LLC entered into an Asset Purchase Agreement pursuant to which Veritec acquired certain assets and liabilities of the
Tangible Payments LLC (See Note 5). The Company has a portfolio of five United
States and eight foreign patents. In addition, we have seven U.S. and twenty-eight foreign pending patent applications. Barcode Technology (Sold September
30, 2015) The Companys Barcode Technology was
originally invented by the founders of Veritec and as a product identification system for identification and tracking of manufactured
parts, components and products mostly in the liquid crystal display (LCD) markets and is ideal for secure identification documents,
financial cards, medical records and other high security applications. Veritec developed software to send, store, display, and
read Barcode Technology on a mobile phone. On September 30, 2015, the Company sold all of its assets of its Barcode Technology,
which was comprised solely of its intellectual property. The sale allows the Company to focus its efforts solely on its growing
Mobile Banking Technology (See Note 6). Joint Venture Agreement On January 17, 2016, Veritec Inc. (the Company)
entered into an agreement with Vietnam Alliance Capital (VAC), which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 As of June 30, 2016, the
JV has not received funding and anticipates receipt of funding in fiscal year 2017. Principles of Consolidation The accompanying consolidated financial
statements include the accounts of the Company and its wholly owned subsidiaries. Intercompany transactions and balances were eliminated
in consolidatio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Inventories Inventories, consisting of purchased components
for resale, are stated at the lower of cost or market, applying the first-in, first-out (FIFO) method. Inventory is net of reserves
of $38,361 and $23,900 at June 30, 2016 and 2015, respectively. Property and Equipment Property and equipment are stated at cost
less accumulated depreciation. Depreciation is computed using the straight-line method over estimated useful lives of 3 to 7 years.
When assets are retired or otherwise disposed, the cost and related accumulated depreciation are removed from the accounts and
the resulting gain or loss is recognized. Maintenance and repairs are expensed as incurred; significant renewals and betterments
are capitalized.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did not have cash balances in excess of the guarantee during
the year ended June 30, 2016. Major
Customers The
Company has two customers in fiscal 2016 that represented an aggregate of 47% (37% and 10%) of our revenue, and two customers
in 2015 that represented 23% (12% and 11%) of our revenue. As
of June 30, 2016, the Company had approximately $3,520 (38%), $1,500 (16%), $1,200 (13%), $1,000 (11%) and $1,000 (11%) of accounts
receivable due from certain customers. As of June 30, 2015, the Company had approximately $6,025 (16%), $5,650 (15%), and $4,575 (12%)
of accounts receivable due from certain customers. Foreign Revenues Foreign revenues accounted for 19% of the Companys
total revenues in fiscal 2016 and 41% in fiscal 2015. (6% Korea, 8% Taiwan, and 5% others in fiscal 2016 and 10% Korea, 21% Taiwan,
and 10% others in fiscal 2015). Fair Value of Financial Instruments Fair Value Measurements are adopted by the
Company based on the authoritative guidance provided by the Financial Accounting Standards Board, with the exception of the application
of the statement to non-recurring, non-financial assets and liabilities as permitted. The adoption based on the authoritative guidance
provided by the Financial Accounting Standards Board did not have a material impact on the Company's fair value measurements. Based
on the authoritative guidance provided by the Financial Accounting Standards Board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had no such assets or liabilities recorded to be valued
on the basis above at June 30, 2016 or 2015. For certain financial instruments, the carrying
amounts reported in the consolidated balance sheets for cash and cash equivalents, accounts receivable,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s of interest. Revenue Recognition Revenues from licenses and identification
cards are recognized when the product is shipped, the Company no longer has any service or other continuing obligations, and collection
is reasonably assured. The process typically begins with a customer purchase order detailing its specifications so the Company
can import its software into the customer's hardware. Once importation is completed, if the customer only wishes to purchase a
license, the Company typically transmits the software to the customer via the Internet. Revenue is recognized at that point. If
the customer requests both license and hardware, once the software is imported into the hardware and the process is complete, the
product is shipped, and revenue is recognized at time of shipment. Once the software and/or other products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 Shipping and Handling Fees and Costs For the years ended June 30, 2016 and 2015,
shipping and handling fees billed to customers of $216 and $997, respectively were included in revenues and shipping and handling
costs of $3,089 and $997, respectively were included in cost of sales. Research and Development Research and development costs were expensed
as incurred. Advertising Advertising costs are expensed as incurred
and are included in sales and marketing expense in the amount of $1,100 and $2,100 for the years ended June 30, 2016 and 2015,
respectively.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years ended June 30, 2016 and 2015,
the calculations of basic and diluted loss per share are the same because potential dilutive securities would have an anti-dilutive
effect. As of June 30, 2016 and 2015, we excluded the
outstanding securities summarized below, which entitle the holders thereof to acquire shares of common stock, from our calculation
of earnings per share, as their effect would have been anti-dilutive.
June 30,
2016 2015
Series H Preferred Stock 10,000 10,000
Convertible Notes Payable 11,815,803 19,563,168
Options 2,510,000 2,520,000
Total 14,335,803 22,093,168 Stock-Based Compensation The Company periodically issues stock options
and warrants to employees and non-employees in capital raising transactions, for services and for financing costs. The Company
accounts for stock option and stock warrant grants to employees based on the authoritative guidance provided by the Financial Accounting
Standards Board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June 30, 2016, the intangibles assets of
$80,208 relates to our acquisition of Tangible Payments LLC during fiscal year 2015 (see Note 5). Management believes there were
no indications of impairment based on managements assessment of these assets at June 30, 2016.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intangible assets.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Recently Issued Accounting Standards In May 2014, the Financial Accounting Standards
Board (FASB) issued Accounting Standards Update (ASU) No. 2014-09, Revenue from Contracts with Customers In February 2016, the FASB issued Accounting
Standards Update (ASU) No. 2016-02, Leases In March 2016, the FASB issued the ASU
2016-09, Improvements to Employee Share-Based Payment Accounting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Going Concern</t>
  </si>
  <si>
    <t>Organization, Consolidation and Presentation of Financial Statements [Abstract]</t>
  </si>
  <si>
    <t>NOTE 2 - GOING CONCERN The accompanying consolidated financial statements
have been prepared assuming the Company will continue as a going concern. The Company experienced a loss of $1,298,088 during the
year ended June 30, 2016, and at June 30, 2016, the Company had a working capital deficit of $3,158,551 and a stockholders
deficiency of $3,233,172. The Company is in default of $2,032,595 of its note payable obligations and is also delinquent in payment
of certain amounts due of $238,718 for payroll taxes and accrued interest and penalties as of June 30, 2016. These and other factors
raise substantial doubt about the Company's ability to continue as a going concern. The financial statements do not include any
adjustments that might be necessary should the Company be unable to continue as a going concern. The Company believes it will require additional
funds to continue its operations through fiscal 2017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solidated financial statements
do not include any adjustments that may result from this uncertainty.</t>
  </si>
  <si>
    <t>Restricted Cash</t>
  </si>
  <si>
    <t>Accounting Policies [Abstract]</t>
  </si>
  <si>
    <t>NOTE 3  RESTRICTED CASH The Company entered into Store Value Prepaid
Card Sponsorship Agreements with certain banks whereas the Company markets and sells store value prepaid card programs. The programs
are marketed and managed daily at the direction of the bank, for which the Company receives a transaction fee. In connection with
the agreements the Company was required to establish a reserve account controlled by the bank. During fiscal year 2016, the agreement
with the bank was terminated. At June 30, 2016 and 2015, the restricted cash totaled $0 and $63,029, respectively. Since this amount
was restricted for the purposes related to the programs, it was classified as restricted cash on the consolidated balance sheets
as of June 30, 2015.</t>
  </si>
  <si>
    <t>Property and Equipment</t>
  </si>
  <si>
    <t>Property, Plant and Equipment [Abstract]</t>
  </si>
  <si>
    <t>NOTE 4 - PROPERTY AND EQUIPMENT Property and equipment consists of the following
as of:
June 30,
2016 2015
Furniture and equipment $ 140,316 $ 140,316
Software 73,000 73,000
Vehicles 23,301 23,301
236,617 236,617
Less accumulated depreciation (236,446 ) (236,034 )
Total $ 171 $ 583 Depreciation expense for the years ended June
30, 2016 and 2015 was $412 and $411, respectively.</t>
  </si>
  <si>
    <t>Intangible Assets and Contingent Earnout Liability</t>
  </si>
  <si>
    <t>Business Combinations [Abstract]</t>
  </si>
  <si>
    <t>Acquisition</t>
  </si>
  <si>
    <t xml:space="preserve">NOTE 5  INTANGIBLE ASSETS AND CONTINGENT
EARNOUT LIABILITY On September 30, 2014, the Company and Tangible
Payments LLC, a Maryland Limited Liability Company, entered into an Asset Purchase Agreement pursuant to which the Company acquired
certain assets and liabilities of the Tangible Payments LLC. Tangible Payments LLC developed online payment technology that encrypts
sensitive information securely between customers and merchants during online transactions.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 million. For the
years ended June 30, 2016 and 2015, there was no net profit derived from the acquired assets and accordingly, no payments were
made on the earnout. The
Company assigned $192,500 of the purchase price to contract commitments which will be amortized over a three year period. As
of June 30, 2016 and 2015, the unamortized balance of contract commitments was $80,208 and $144,375, respectively. For the
years ended June 30, 2016 and 2015, the Company recorded $64,167 and $48,125 of amortization expense related to this
intangible which is included in general and administrative expense in the Consolidated Statements of Operations. Total estimated amortization expense with respect
to intangible assets for 2017 through 2018 is as follows:
Years Ending June 30, Amount
2017 $ 64,167
2018 16,041
Total $ 80,208 The following table presents our unaudited pro forma combined historical
results of operations as if we had consummated the acquisition as of July 1, 2014.
Year Ended June 30, 2015
(Unaudited)
Revenues $ 1,007,932
Net Loss $ (919,775 ) </t>
  </si>
  <si>
    <t>Related Party Transactions</t>
  </si>
  <si>
    <t>Related Party Transactions [Abstract]</t>
  </si>
  <si>
    <t>NOTE 6  RELATED PARTY TRANSACTIONS The Matthews Group is owned 50% by Ms. Van
Tran, the Companys CEO/Executive Chair and a director, and 50% by Larry Johanns, a significant stockholder of the Company.
The Company has relied on The Matthews Group, LLC for funding (see Note 7). At various times throughout the Companys
history, the Company received various unsecured, non-interest bearing, due on demand advances from its Chief Executive Officer,
Ms. Van Tran, a related party. The balances due Ms. Tran as of June 30, 2016 and 2015 were $96,110 and $96,110, respectively. These
advances have been classified as accounts payable, related party on the accompanying consolidated balance sheets. The Company leases its office facilities from
Ms. Tran. For the year ended June 30, 2016 and 2015, rental payments to Ms. Van Tran totaled $50,400 and $50,400, respectively. On September 30, 2015, the Company agreed to
convert $1,775,434 of various convertible notes payable to The Matthews Group into 22,192,919 shares of common stock, or $0.08
per share (see Note 7). The transaction included $702,797 of notes that were converted at less than their stated conversion prices
which ranged from $0.10 per share to $0.33 per share. The Company determined this was an induced conversion and calculated an inducement
expense of $452,770, which represents the fair value of the additional number of common shares issued as a result of the lower
conversion price. The Company recorded the $452,770 in interest expense and additional paid in capital. No similar expense occurred
during the same period of the prior year. On September 30 2015, the Company sold its
Barcode Technology assets to The Matthews Group for $670,000 in settlement of various convertible notes payables due to The Matthews
Group (see Note 7). The cost basis of the Barcode Technology assets were zero, resulting in a gain of $670,000. As the transaction
was between the Company and The Matthews Group, a related party, the Company accounted for the gain as a capital contribution. On September 28, 2015, the Company agreed to
replace a convertible note payable for $200,000 due to The Matthews Group that was in default (the original note) with another
convertible note payable for $200,000 due to The Matthews Group (the replacement note) (see Note7). The original note was for $200,000,
secured, 8% interest rate, and convertible into common stock at a rate of $0.25 per share. The replacement note is for $200,000,
unsecured, 10% interest rate, and convertible into common stock at a rate of $0.08 per share. The Company determined that the change
in the fair value of the conversion option was more than 10% of the carrying value of the original note and recorded a loss on
extinguishment of $136,000. The $136,000 is included in interest expense and finance costs and additional paid in capital. No similar
expense occurred during the same period of the prior year. During the year ended June 30, 2016, the Company
issued $549,389 of convertible notes payable to The Matthews Group and $25,000 of convertible notes payable to Van Tran (see Note
7). The convertible notes payable-related party can be converted at a price of $0.08 per share. The market price on the date some
of the convertible notes payable-related party were issued was in excess of the conversion price, and as a result the Company recognized
an expense of $135,045 which is included in interest expense. Effective October 1, 2015, the Company entered
into a management services agreement with The Matthews Group for which the Company will manage all facets of its previous barcode
technology operations, on behalf of The Matthews Group, from October 1, 2015 to May 30, 2016. Per the terms of the management services
agreement, the Company earns a fee of 20% of all revenues, or $69,135, from the barcode technology operations through May 30, 2017.
Additionally all cash flow (all revenues collected less direct costs paid) will be retained by the Company and classified as unsecured
note payable-related party, due on demand, bearing interest at 10% per annum. At June 30, 2016, the total of note payable-related
party related to this agreement, including interest of $9,315, was $260,711 (see Note 7). The Matthews Group bears the risk of
loss from the barcode operations and has the right to the residual benefits of the barcode operations.</t>
  </si>
  <si>
    <t>Notes Payable</t>
  </si>
  <si>
    <t>Debt Disclosure [Abstract]</t>
  </si>
  <si>
    <t xml:space="preserve">NOTE
7  NOTES PAYABLE Notes
payable includes accrued interest and consists of the following as of June 30, 2016 and June 30, 2015:
June
30, 2016 June
30, 2015
Convertible
notes payable, including $1,264,563 and $2,326,609 due to related
parties at June 30, 2016 and June 30, 2015, respectively. At June 30, 2016, $1,460,218 of the convertible notes,
including $467,695 due to related parties, are in default. The notes are unsecured, interest at 5% to 10%, and
due on various
dates through 2011 or on demand. The principal and accrued interest are convertible at conversion
prices ranging from $0.08 per share to $0.40 per share. $ 1,460,218 $ 2,512,267
Notes
payable, including $219,648 and $714,488 due to related parties at June 30, 2016 and June
30, 2015, respectively. The notes are both secured by the Companys intellectual property, and unsecured, interest at
0% to 10%, and due on various dates through 2012 or on demand. At June 30, 2016, $352,729 of notes payable due to unrelated
parties are in default. 572,377 1,049,740
Total $ 2,032,595 $ 3,562,707 During
the year ended June 30, 2016 and 2015, the Company recorded interest expense on its convertible notes payable and notes payable
of $271,145 inlcuding $135,045 beneficial conversion feature that was expensed, and $199,489, respectively. For the purposes of Balance Sheet presentation
notes payable have been presented as follows:
June 30, 2016 June 30, 2015
Notes payable $ 548,384 $ 521,610
Notes payable, related party 1,484,211 3,041,097
Total $ 2,032,595 $ 3,562,707 </t>
  </si>
  <si>
    <t>Stockholders' Deficiency</t>
  </si>
  <si>
    <t>Equity [Abstract]</t>
  </si>
  <si>
    <t>Stockholders' Equity (Deficit)</t>
  </si>
  <si>
    <t>NOTE 8 - STOCKHOLDERS DEFICIENCY Preferred Stock The articles of incorporation of Veritec authorize
10,000,000 shares of preferred stock with a par value of $1.00 per share. The Board of Directors is authorized to determine any
number of series into which shares of preferred stock may be divided and to determine the rights, preferences, privileges and restrictions
granted to any series of the preferred stock. In 1999, a new Series H convertible preferred
stock was authorized. Each share of Series H convertible preferred stock is convertible into 10 shares of the Veritecs common
stock at the option of the holder. As of June 30, 2016 and 2015, there were 1,000 shares of Series H convertible preferred stock
issued and outstanding. Common Stock Shares issued to consultants for services
During the year ended June 30, 2015, the Company
granted and issued 135,000 shares of common stock for services received. The common shares, based on the fair value on the dates
granted, were valued at $0.05 to $0.51 per share, for an aggregate of $19,600. Common Stock to be issued Shares to be issued to consultants for
services rendered During the year ended June 30, 2015, the Company
recorded an obligation to issue 55,000 shares of common stock with an aggregate fair value of $8,150 of which 5,000 shares of common
stock were issued in December 2014. As of June 30, 2015, the remaining 50,000 shares of common stock with a value of $7,400
During the year ended June 30, 2015, the Company
recorded an obligation to issue 35,000 shares of common stock with an aggregate fair value of $4,050 of which 20,000 shares of
common stock were issued in December 2014. As of June 30, 2015, the remaining 15,000 shares of common stock with a value of $1,900
had not been issued and were reflected as common shares to be issued in the accompanying consolidated balance sheet. The shares
were issued in December 2015. On July 15, 2014, the Company entered into
a consulting agreement with a consultant, which included, among other things, monthly compensation of 5,000 shares of common stock.
As of June 30, 2015, 50,000 shares of common stock with a value of $7,400 have not been issued and are included in common shares
to be issued in the accompanying consolidated balance sheet. The consulting agreement was terminated on October 31, 2015. During
the year ended June 30, 2016, the Company recorded an obligation to issue an additional 20,000 shares of common stock with an aggregate
fair value of $2,100. As of June 30, 2016, the 70,000 shares of common stock with a value of $9,500 have not been issued and are
included in common shares to be issued in the accompanying consolidated balance sheet. Shares to be issued to directors and
employees for services During the year ended June 30, 2012, the Company
granted an aggregate of 75,000 shares of the Companys common stock to the Companys directors for services rendered
and recognized as stock based compensation expense during the year ended June 30, 2012 based on their fair value at grant dates
in the aggregate amount of $3,000. The shares due were not issued as of June 30, 2016 and were reflected as common shares to be
issued in the accompanying consolidated balance sheet. During the year ended June 30, 2015, the Company
granted an aggregate of 750,000 shares of the Companys common stock to four of the Companys directors and certain
employees for services rendered and recognized as stock based compensation expense during the year ended June 30, 2015 based on
their fair value at grant dates in the aggregate amount of $28,154. The shares due were not issued as of June 30, 2015 and were
reflected as common shares to be issued in the accompanying consolidated balance sheet. The shares were issued in December 2015.</t>
  </si>
  <si>
    <t>Stock Options</t>
  </si>
  <si>
    <t>Disclosure of Compensation Related Costs, Share-based Payments [Abstract]</t>
  </si>
  <si>
    <t>Stock-Based Compensation</t>
  </si>
  <si>
    <t xml:space="preserve">NOTE 9  STOCK OPTIONS A summary of stock options as of June 30, 2016
and for the two years then ended is as follows:
Number of Weighted - Average
Shares Exercise Price
Outstanding at June 30, 2014 3,056,500 $ 0.08
Granted  
Forfeited (536,500 ) $ 0.08
Outstanding at June 30, 2015 2,520,000 $ 0.08
Granted  
Forfeited (10,000 ) $ 0.08
Outstanding at June 30, 2016 2,510,000 $ 0.08
Exercisable at June 30, 2016 2,510,000 $ 0.08 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 The Company granted 2,500,000 options under this arrangement 2013.
There were no options granted in 2016 and 2015 under this agreement. The Company recognized no stock-based compensation expense
related to stock options during the years ended June 30, 2016 and 2015, respectively. As of June 30, 2016, there was no remaining
unrecognized compensation costs related to stock options. The intrinsic value of both outstanding and exercisable stock options
was approximately $100,000 at June 30, 2016. The fair value of each option award is estimated
on the date of grant using the Black-Scholes option pricing model that uses the weighted-average assumptions noted in the following
table. The risk-free rate for periods within the contractual life of the options is based on the U. S. Treasury yield in effect
at the time of the grant. Volatility was based on the historical volatility of the Companys common stock. The Company estimated
the expected life of options based on historical experience and other averaging methods.
Additional information regarding options
outstanding as of June 30, 2016 is as follows:
Options Outstanding at June 30, 2016 Options Exercisable at June 30, 2016
Range of Exercise Number of Shares Outstanding Weighted Average Remaining Contractual Life (Years) Weighted Average Exercise Price Number of Shares Exercisable Weighted Average Exercise Price
$0.13 - $1.45 2,510,000 3.64 $ 0.08 2,510,000 $ 0.08
2,510,000 2,510,000 </t>
  </si>
  <si>
    <t>Income Taxes</t>
  </si>
  <si>
    <t>Income Tax Disclosure [Abstract]</t>
  </si>
  <si>
    <t>NOTE 10 - INCOME TAXES For the years ended June 30, 2016 and 2015,
our net losses were $1,298,088 and $907,474, respectively, and no provision for income taxes was recorded. We made no provision
for income taxes due to our utilization of federal net operating loss carry forwards to offset both regular taxable income and
alternative minimum taxable income. Reconciliation between the expected federal
income tax rate and the actual tax rate is as follows:
Year Ended June 30,
2016 2015
Federal statutory tax rate 35 % 35 %
State tax, net of federal benefit 6 % 6 %
Total tax rate 40 % 40 %
Allowance (40 %) (40 %)
Effective tax rate -% -% The following is a summary of the deferred
tax assets:
Year Ended June 30,
2016 2015
Net operating loss carryforwards 4,350,000 $ 4,224,000
Valuation allowance (4,350,000 ) (4,224,000 )
Net deferred tax asset $  $  The Company has provided a valuation allowance
on the deferred tax assets at June 30, 2016 and 2015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5 was an increase of
$126,000. Veritec has net operating loss carryforwards
of approximately $10.9 million for federal purposes available to offset future taxable income that expire in varying amounts through
2034. The ability to utilize the net operating loss carry forwards could be limited by Section 382 of the Internal Revenue Code
which limits their use if there is a change in control (generally a greater than 50% change in ownership). The Company is subject
to examination by tax authorities for all years for which a loss carry forward is utilized in subsequent periods. The Company follows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June 30, 2016 and 2015, the Company did not have a liability for unrecognized tax benefits. The Companys policy is to record interest
and penalties on uncertain tax provisions as income tax expense. As of June 30, 2016 and 2015, the Company has no accrued interest
or penalties related to uncertain tax positions.</t>
  </si>
  <si>
    <t>Commitments and Contingencies</t>
  </si>
  <si>
    <t>NOTE 11  COMMITMENTS AND CONTINGENCIES Operating Leases The Company leases approximately 4,200 square
feet of office and laboratory space at 2445 Winnetka Avenue North, Golden Valley, Minnesota, which serves as our primary place
of business. This lease is with Van Thuy Tran, the Strategic Partnership Agreements On October 25, 2010, the Company entered into
a Strategic Services Agreement with a customer. The term of the license is for 5 years commencing on the effective date, which
was the date of the first payment, or September 28, 2011. The customer has paid the total fee of $250,000 in two installments.
The Company initially classified this fee as deferred revenue to be recognized over the license term of 5 years as the Company
has a continuing obligation. As of June 30, 2015, the amount of deferred revenues was $65,347. During the year ended June 30, 2016,
the Company recognized revenue of $50,000 relating to this agreement. As of June 30, 2016, the balance remaining to be recognized
was $15,347. On November 14, 2012 (effective date), the
Company entered into a Strategic Product License Agreement with a customer for a $100,000 license fee. The term of the license
is for 5 years commencing on the effective date. The Company has classified the license fee as deferred revenue to be recognized
ratably over the license term of 5 years as the Company has a continuing obligation. As of June 30, 2015, the amount of deferred
revenue was $52,500. During the year ended June 30, 2016, the Company recognized revenue of $20,000 relating to this agreement.
As of June 30, 2016, the balance remaining to be recognized was $32,500. On July 1, 2014 (effective date), the Company
entered into a Strategic Product License Agreement with one its customers for a $150,000 license fee. The term of the license is
for 5 years commencing on the effective date. The Company has classified the license fee as deferred revenue to be recognized ratably
over the license term of 5 years as the Company has a continuing obligation. During the year ended June 30, 2016, the Company recognized
revenue of $30,000 relating to this agreement. As of June 30, 2016, the balance remaining to be recognized was $90,000. On August 14, 2014 (effective date), the Company
entered into a Pilot Program Agreement with one its customers for a $175,000 fee, which was paid in advance of completion. The
Company is responsible for certain deliveries as defined in the agreement. The Company partially completed a portion of its deliverables
under the agreement and recognized $86,361 as revenues. The Company had not completed its remaining obligations as of June 30,
2015, and has classified the remaining balance as deferred revenue to be recognized as revenue upon completion of its obligations.
As of June 30, 2015, the balance remaining to be recognized was $88,639. During fiscal year 2016, the Company completed its remaining
obligations under the agreement and recorded revenue of $88,639 leaving no remaining deferred revenue balance as of June 30, 2016. On April 4, 2015 (effective date), the Company
entered into a Continuing Services Agreement with one its customers for a $142,500 fee, which was paid in advance of completion.
The Company is responsible for certain deliveries as defined in the agreement. As the Company had not completed its obligations
as of June 30, 2015, the Company has classified the fees as deferred revenue to be recognized upon completion of its obligations.
During fiscal year 2016, the Company completed its remaining obligations under the agreement and recorded revenue of $142,500 leaving
no remaining deferred revenue balance as of June 30, 2016. Incentive Compensation Bonus Plan On December 5, 2008, the Company adopted
an incentive compensation bonus plan to provide payments to key employees in the aggregated amount of 10% of pre-tax earnings in
excess of $3,000,000 after the end of each fiscal year to be distributed annually to employees. As of June 30, 2016, the Company
had not achieved an annual pre-tax earnings in excess of $3,000,000.</t>
  </si>
  <si>
    <t>Subsequent Events</t>
  </si>
  <si>
    <t>Subsequent Events [Abstract]</t>
  </si>
  <si>
    <t>NOTE
12  SUBSEQUENT EVENTS Settlement
Agreement On
September 21, 2016, the Company entered into a settlement agreement with an individual who is convertible note holder. The
individual loaned the Company $250,000 in prior years and was also issued 500,000 shares of common stock for services. The
Company alleged that the individual used the Company's intellectual property without approval. Under the terms of the settlement
agreement, the individual agreed to relinquish the convertible note payable, including unpaid interest, which had a current estimated
outstanding balance of $365,000, and return 500,000 shares of common stock issued to him. In turn, the Company agreed to
release and discharge the individual against all claims arising on or prior to the date of the settlement agreement. The
Company currently anticipates that it will record this settlement as a gain in its upcoming Consolidated Statement of Operations
for the three months ended September 30, 2016. Non-Binding
Letter of Intent On
September 22, 2016, the Company announced that it has entered into a Non-Binding Letter of Intent (LOI) to acquire
all of Flathead Bancorporation, Inc.s (FB) issued and outstanding shares. FB is the majority owner of First
Citizens Bank of Polson, Montana (Citizens Bank). Under
the proposed terms of the LOI, Veritec would acquire 9.9 percent of FBs issued and outstanding shares for $320,000 at the
closing date. Veritec plans to purchase the remaining 90.1 percent of FBs outstanding common shares within three years
of the closing date for $2,880,000. The total purchase price for FBs outstanding common shares (including the 9.9 percent
discussed above) would be $3,200,000 and is subject to, among other things, Veritec being able to obtain funding and obtain regulatory
approval from applicable banking authorities. The Company currently plans to raise funds from investors by issuing its common
shares, debt, or both. There is no assurance that the Company can be successful in raising such funds, or if the Company is successful
in raising such funds from sales of common shares, the terms of these sales may cause significant dilution to existing holders
of common stock. Pursuant
to the LOI, Veritec would also provide loans to FB to be used for capital purposes of $280,000 at the closing date, $500,000 on
or before January 31, 2017 and $400,000 on or before April 1, 2017, for a total of $1,180,000. The loans would mature in five
years and require annual interest only payments at interest rates to be determined.</t>
  </si>
  <si>
    <t>Operations and Summary of Significant Accounting Policies (Policies)</t>
  </si>
  <si>
    <t>Principles of Consolidation</t>
  </si>
  <si>
    <t>Principles of Consolidation The accompanying consolidated financial
statements include the accounts of the Company and its wholly owned subsidiaries. Intercompany transactions and balances were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t>
  </si>
  <si>
    <t>Accounts Receivable</t>
  </si>
  <si>
    <t>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t>
  </si>
  <si>
    <t>Inventories Inventories, consisting of purchased components
for resale, are stated at the lower of cost or market, applying the first-in, first-out (FIFO) method. Inventory is net of reserves
of $38,361 and $23,900 at June 30, 2016 and 2015, respectively.</t>
  </si>
  <si>
    <t>Property and Equipment Property and equipment are stated at cost
less accumulated depreciation. Depreciation is computed using the straight-line method over estimated useful lives of 3 to 7 years.
When assets are retired or otherwise disposed, the cost and related accumulated depreciation are removed from the accounts and
the resulting gain or loss is recognized. Maintenance and repairs are expensed as incurred; significant renewals and betterments
are capitalized.</t>
  </si>
  <si>
    <t>Concentrations</t>
  </si>
  <si>
    <t>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did not have cash balances in excess of the guarantee during
the year ended June 30, 2016.</t>
  </si>
  <si>
    <t>Major Customers</t>
  </si>
  <si>
    <t>Major
Customers The
Company has two customers in fiscal 2016 that represented an aggregate of 47% (37% and 10%) of our revenue, and two customers
in 2015 that represented 23% (12% and 11%) of our revenue. As
of June 30, 2016, the Company had approximately $3,520 (38%), $1,500 (16%), $1,200 (13%), $1,000 (11%) and $1,000 (11%) of accounts
receivable due from certain customers. As of June 30, 2015, the Company had approximately $6,025 (16%), $5,650 (15%), and $4,575 (12%)
of accounts receivable due from certain customers.</t>
  </si>
  <si>
    <t>Foreign Revenues</t>
  </si>
  <si>
    <t>Foreign Revenues Foreign revenues accounted for 19% of the Companys
total revenues in fiscal 2016 and 41% in fiscal 2015. (6% Korea, 8% Taiwan, and 5% others in fiscal 2016 and 10% Korea, 21% Taiwan,
and 10% others in fiscal 2015).</t>
  </si>
  <si>
    <t>Fair Value of Financial Instruments</t>
  </si>
  <si>
    <t>Fair Value of Financial Instruments Fair Value Measurements are adopted by the
Company based on the authoritative guidance provided by the Financial Accounting Standards Board, with the exception of the application
of the statement to non-recurring, non-financial assets and liabilities as permitted. The adoption based on the authoritative guidance
provided by the Financial Accounting Standards Board did not have a material impact on the Company's fair value measurements. Based
on the authoritative guidance provided by the Financial Accounting Standards Board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ompany had no such assets or liabilities recorded to be valued
on the basis above at June 30, 2016 or 2015. For certain financial instruments, the carrying
amounts reported in the consolidated balance sheets for cash and cash equivalents, accounts receivable,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s of interest.</t>
  </si>
  <si>
    <t>Revenue Recognition</t>
  </si>
  <si>
    <t>Revenue Recognition Revenues from licenses and identification
cards are recognized when the product is shipped, the Company no longer has any service or other continuing obligations, and collection
is reasonably assured. The process typically begins with a customer purchase order detailing its specifications so the Company
can import its software into the customer's hardware. Once importation is completed, if the customer only wishes to purchase a
license, the Company typically transmits the software to the customer via the Internet. Revenue is recognized at that point. If
the customer requests both license and hardware, once the software is imported into the hardware and the process is complete, the
product is shipped, and revenue is recognized at time of shipment. Once the software and/or other products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t>
  </si>
  <si>
    <t>Shipping and Handling Fees and Costs</t>
  </si>
  <si>
    <t>Shipping and Handling Fees and Costs For the years ended June 30, 2016 and 2015,
shipping and handling fees billed to customers of $216 and $997, respectively were included in revenues and shipping and handling
costs of $3,089 and $997, respectively were included in cost of sales.</t>
  </si>
  <si>
    <t>Research and Development</t>
  </si>
  <si>
    <t>Research and Development Research and development costs were expensed
as incurred.</t>
  </si>
  <si>
    <t>Advertising</t>
  </si>
  <si>
    <t>Advertising Advertising costs are expensed as incurred
and are included in sales and marketing expense in the amount of $1,100 and $2,100 for the years ended June 30, 2016 and 2015,
respectively.</t>
  </si>
  <si>
    <t>Loss per Common Share</t>
  </si>
  <si>
    <t xml:space="preserve">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years ended June 30, 2016 and 2015,
the calculations of basic and diluted loss per share are the same because potential dilutive securities would have an anti-dilutive
effect. As of June 30, 2016 and 2015, we excluded the
outstanding securities summarized below, which entitle the holders thereof to acquire shares of common stock, from our calculation
of earnings per share, as their effect would have been anti-dilutive.
June 30,
2016 2015
Series H Preferred Stock 10,000 10,000
Convertible Notes Payable 11,815,803 19,563,168
Options 2,510,000 2,520,000
Total 14,335,803 22,093,168 </t>
  </si>
  <si>
    <t>Stock-Based Compensation The Company periodically issues stock options
and warrants to employees and non-employees in capital raising transactions, for services and for financing costs. The Company
accounts for stock option and stock warrant grants to employees based on the authoritative guidance provided by the Financial Accounting
Standards Board (FASB) where the value of the award is measured on the date of grant and recognized over the vesting period. The
Company accounts for stock option and stock warrant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Intangible Assets</t>
  </si>
  <si>
    <t>Intangible Assets The Company accounts for intangible assets
in accordance with the authoritative guidance issued by the FASB. Intangibles are valued at their fair market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At June 30, 2016, the intangibles assets of
$80,208 relates to our acquisition of Tangible Payments LLC during fiscal year 2015 (see Note 5). Management believes there were
no indications of impairment based on managements assessment of these assets at June 30, 2016.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intangible assets.</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Recent Accounting Pronouncements</t>
  </si>
  <si>
    <t xml:space="preserve">Recently Issued Accounting Standards In May 2014, the Financial Accounting Standards
Board (FASB) issued Accounting Standards Update (ASU) No. 2014-09, Revenue from Contracts with Customers In February 2016, the FASB issued Accounting
Standards Update (ASU) No. 2016-02, Leases In March 2016, the FASB issued the ASU
2016-09, Improvements to Employee Share-Based Payment Accounting In August 2014, the FASB issued Accounting
Standards Update No. 2014-15, Disclosure of Uncertainties about an Entitys Ability to Continue as a Going Concern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Operations and Summary of Significant Accounting Policies (Tables)</t>
  </si>
  <si>
    <t>Summary of securities excluded from EPS calculation</t>
  </si>
  <si>
    <t xml:space="preserve">June 30,
2016 2015
Series H Preferred Stock 10,000 10,000
Convertible Notes Payable 11,815,803 19,563,168
Options 2,510,000 2,520,000
Total 14,335,803 22,093,168 </t>
  </si>
  <si>
    <t>Property and Equipment (Tables)</t>
  </si>
  <si>
    <t xml:space="preserve">June 30,
2016 2015
Furniture and equipment $ 140,316 $ 140,316
Software 73,000 73,000
Vehicles 23,301 23,301
236,617 236,617
Less accumulated depreciation (236,446 ) (236,034 )
Total $ 171 $ 583 </t>
  </si>
  <si>
    <t>Intangible Assets and Contingent Earnout Liability (Tables)</t>
  </si>
  <si>
    <t>Amortization expense</t>
  </si>
  <si>
    <t xml:space="preserve">Years Ending June 30, Amount
2017 $ 64,167
2018 16,041
Total $ 80,208 </t>
  </si>
  <si>
    <t>Unaudited results of operations</t>
  </si>
  <si>
    <t>Three months ended March 31, 2015
Nine months ended March 31, 2015
(Unaudited) (Unaudited)
Revenues 172,185 787,064
Net loss (231,841 ) (596,285 )</t>
  </si>
  <si>
    <t>Notes Payable (Tables)</t>
  </si>
  <si>
    <t xml:space="preserve">June
30, 2016 June
30, 2015
Convertible
notes payable, including $1,264,563 and $2,326,609 due to related
parties at June 30, 2016 and June 30, 2015, respectively. At June 30, 2016, $1,460,218 of the convertible notes,
including $467,695 due to related parties, are in default. The notes are unsecured, interest at 5% to 10%, and
due on various
dates through 2011 or on demand. The principal and accrued interest are convertible at conversion
prices ranging from $0.08 per share to $0.40 per share. $ 1,460,218 $ 2,512,267
Notes
payable, including $219,648 and $714,488 due to related parties at June 30, 2016 and June
30, 2015, respectively. The notes are both secured by the Companys intellectual property, and unsecured, interest at
0% to 10%, and due on various dates through 2012 or on demand. At June 30, 2016, $352,729 of notes payable due to unrelated
parties are in default. 572,377 1,049,740
Total $ 2,032,595 $ 3,562,707 </t>
  </si>
  <si>
    <t>Notes payable- Balance Sheet presentation</t>
  </si>
  <si>
    <t xml:space="preserve">June 30, 2016 June 30, 2015
Notes payable $ 548,384 $ 521,610
Notes payable, related party 1,484,211 3,041,097
Total $ 2,032,595 $ 3,562,707 </t>
  </si>
  <si>
    <t>Stock Options (Tables)</t>
  </si>
  <si>
    <t>Summary of Stock Options</t>
  </si>
  <si>
    <t xml:space="preserve">Number of Weighted - Average
Shares Exercise Price
Outstanding at June 30, 2014 3,056,500 $ 0.08
Granted  
Forfeited (536,500 ) $ 0.08
Outstanding at June 30, 2015 2,520,000 $ 0.08
Granted  
Forfeited (10,000 ) $ 0.08
Outstanding at June 30, 2016 2,510,000 $ 0.08
Exercisable at June 30, 2016 2,510,000 $ 0.08 </t>
  </si>
  <si>
    <t>Additional information regarding outstanding options</t>
  </si>
  <si>
    <t xml:space="preserve">Options Outstanding at June 30, 2016 Options Exercisable at June 30, 2016
Range of Exercise Number of Shares Outstanding Weighted Average Remaining Contractual Life (Years) Weighted Average Exercise Price Number of Shares Exercisable Weighted Average Exercise Price
$0.13 - $1.45 2,510,000 3.64 $ 0.08 2,510,000 $ 0.08
2,510,000 2,510,000 </t>
  </si>
  <si>
    <t>Income Taxes (Tables)</t>
  </si>
  <si>
    <t>Reconciliation between the federal and actual tax rate</t>
  </si>
  <si>
    <t xml:space="preserve">Year Ended June 30,
2016 2015
Federal statutory tax rate 35 % 35 %
State tax, net of federal benefit 6 % 6 %
Total tax rate 40 % 40 %
Allowance (40 %) (40 %)
Effective tax rate -% -% </t>
  </si>
  <si>
    <t>Deferred tax assets</t>
  </si>
  <si>
    <t xml:space="preserve">Year Ended June 30,
2016 2015
Net operating loss carryforwards 4,350,000 $ 4,224,000
Valuation allowance (4,350,000 ) (4,224,000 )
Net deferred tax asset $  $  </t>
  </si>
  <si>
    <t>Operations and Summary of Significant Accounting Policies - Summary of securities excluded from EPS calculation (Details) - USD ($)</t>
  </si>
  <si>
    <t>Series H Preferred Stock</t>
  </si>
  <si>
    <t>Convertible Notes Payable</t>
  </si>
  <si>
    <t>Options</t>
  </si>
  <si>
    <t>Total</t>
  </si>
  <si>
    <t>Operations and Summary of Significant Accounting Policies (Details Narrative) - USD ($)</t>
  </si>
  <si>
    <t>Jan. 17, 2016</t>
  </si>
  <si>
    <t>Inventory</t>
  </si>
  <si>
    <t>Foreign revenues</t>
  </si>
  <si>
    <t>19.00%</t>
  </si>
  <si>
    <t>41.00%</t>
  </si>
  <si>
    <t>Intangible assets</t>
  </si>
  <si>
    <t>Korea</t>
  </si>
  <si>
    <t>6.00%</t>
  </si>
  <si>
    <t>10.00%</t>
  </si>
  <si>
    <t>Taiwan</t>
  </si>
  <si>
    <t>8.00%</t>
  </si>
  <si>
    <t>21.00%</t>
  </si>
  <si>
    <t>Other</t>
  </si>
  <si>
    <t>5.00%</t>
  </si>
  <si>
    <t>38%</t>
  </si>
  <si>
    <t>16%</t>
  </si>
  <si>
    <t>13%</t>
  </si>
  <si>
    <t>11%</t>
  </si>
  <si>
    <t>15%</t>
  </si>
  <si>
    <t>12%</t>
  </si>
  <si>
    <t>Sales percentage from major customers</t>
  </si>
  <si>
    <t>37.00%</t>
  </si>
  <si>
    <t>12.00%</t>
  </si>
  <si>
    <t>11.00%</t>
  </si>
  <si>
    <t>Veritec, Inc.</t>
  </si>
  <si>
    <t>Joint venture ownership percentage</t>
  </si>
  <si>
    <t>30.00%</t>
  </si>
  <si>
    <t>Vietnam Alliance Capital</t>
  </si>
  <si>
    <t>70.00%</t>
  </si>
  <si>
    <t>Going Concern (Details Narrative) - USD ($)</t>
  </si>
  <si>
    <t>Sep. 21, 2016</t>
  </si>
  <si>
    <t>Jun. 30, 2014</t>
  </si>
  <si>
    <t>Net income (loss)</t>
  </si>
  <si>
    <t>Working capital deficit</t>
  </si>
  <si>
    <t>Stockholders' deficiency</t>
  </si>
  <si>
    <t>Note payable obligations - in default</t>
  </si>
  <si>
    <t>Payroll taxes and accrued interest and penalties</t>
  </si>
  <si>
    <t>Restricted Cash (Details Narrative) - USD ($)</t>
  </si>
  <si>
    <t>Property and Equipment - Property and Equipment (Details) - USD ($)</t>
  </si>
  <si>
    <t>Less accumulated depreciation</t>
  </si>
  <si>
    <t>Furniture and equipment</t>
  </si>
  <si>
    <t>Software</t>
  </si>
  <si>
    <t>Vehicles</t>
  </si>
  <si>
    <t>Property and Equipment (Details Narrative) - USD ($)</t>
  </si>
  <si>
    <t>Depreciation expense</t>
  </si>
  <si>
    <t>Intangible Assets and Contingent Earnout Liability - Amortization expense (Details)</t>
  </si>
  <si>
    <t>Jun. 30, 2016USD ($)</t>
  </si>
  <si>
    <t>Amortization Expense</t>
  </si>
  <si>
    <t>Intangible Assets and Contingent Earnout Liability - Unaudited results of operations (Details)</t>
  </si>
  <si>
    <t>Jun. 30, 2015USD ($)</t>
  </si>
  <si>
    <t>Revenues</t>
  </si>
  <si>
    <t>Intangible Assets and Contingent Earnout Liability (Details Narrative) - USD ($)</t>
  </si>
  <si>
    <t>Mar. 31, 2016</t>
  </si>
  <si>
    <t>Shares issued</t>
  </si>
  <si>
    <t>Value of shares issued</t>
  </si>
  <si>
    <t>Earnout Payment</t>
  </si>
  <si>
    <t>Aggregate purchase price</t>
  </si>
  <si>
    <t>Equity investments received</t>
  </si>
  <si>
    <t>Contract commitments</t>
  </si>
  <si>
    <t>Unamortized balance of contract commitments</t>
  </si>
  <si>
    <t>Related Party Transactions (Details Narrative)</t>
  </si>
  <si>
    <t>1 Months Ended</t>
  </si>
  <si>
    <t>6 Months Ended</t>
  </si>
  <si>
    <t>Sep. 30, 2015USD ($)$ / sharesshares</t>
  </si>
  <si>
    <t>Mar. 30, 2016USD ($)</t>
  </si>
  <si>
    <t>Jun. 30, 2016USD ($)$ / sharesshares</t>
  </si>
  <si>
    <t>Jun. 30, 2015USD ($)shares</t>
  </si>
  <si>
    <t>Sep. 28, 2015USD ($)</t>
  </si>
  <si>
    <t>Rental payments</t>
  </si>
  <si>
    <t>Unsecured related party note, interest</t>
  </si>
  <si>
    <t>Unsecured related party note</t>
  </si>
  <si>
    <t>Convertible notes</t>
  </si>
  <si>
    <t>Interest expense</t>
  </si>
  <si>
    <t>Common stock issued upon conversion | shares</t>
  </si>
  <si>
    <t>Management Agreement</t>
  </si>
  <si>
    <t>Managament fee, percent of revenue</t>
  </si>
  <si>
    <t>The Matthews Group</t>
  </si>
  <si>
    <t>Conversion Price | $ / shares</t>
  </si>
  <si>
    <t>$ .08</t>
  </si>
  <si>
    <t>Note value converted at less than stated conversion price</t>
  </si>
  <si>
    <t>Inducement expense</t>
  </si>
  <si>
    <t>Proceeds from sale of Barcode Technology assets</t>
  </si>
  <si>
    <t>Matthews Group #2</t>
  </si>
  <si>
    <t>Loss on extinguishment</t>
  </si>
  <si>
    <t>Minimum</t>
  </si>
  <si>
    <t>$ .10</t>
  </si>
  <si>
    <t>Max</t>
  </si>
  <si>
    <t>$ .33</t>
  </si>
  <si>
    <t>Van Tran</t>
  </si>
  <si>
    <t>Larry Johanns</t>
  </si>
  <si>
    <t>Ownership of TMG</t>
  </si>
  <si>
    <t>50.00%</t>
  </si>
  <si>
    <t>Notes Payable - Notes Payable (Details) - USD ($)</t>
  </si>
  <si>
    <t>Convertible notes payable</t>
  </si>
  <si>
    <t>Notes Payable - Notes Payable (Details) (Parenthetical) - USD ($)</t>
  </si>
  <si>
    <t>Convertible notes issued</t>
  </si>
  <si>
    <t>Payments to convertible notes</t>
  </si>
  <si>
    <t>Accrued interest added to principal</t>
  </si>
  <si>
    <t>Convertible notes and accrued interest</t>
  </si>
  <si>
    <t>Convertible note due to related parties</t>
  </si>
  <si>
    <t>Convertible note in default</t>
  </si>
  <si>
    <t>Convertible note due to related parties in default</t>
  </si>
  <si>
    <t>Notes payable and accrued interest</t>
  </si>
  <si>
    <t>Notes payable due to related party</t>
  </si>
  <si>
    <t>Notes payable in default</t>
  </si>
  <si>
    <t>Reduction to related party notes payable</t>
  </si>
  <si>
    <t>Convertible Notes | Minimum</t>
  </si>
  <si>
    <t>Interest rate</t>
  </si>
  <si>
    <t>Conversion price</t>
  </si>
  <si>
    <t>Convertible Notes | Max</t>
  </si>
  <si>
    <t>Notes Payable | Minimum</t>
  </si>
  <si>
    <t>0.00%</t>
  </si>
  <si>
    <t>Notes Payable | Max</t>
  </si>
  <si>
    <t>Matthews Group</t>
  </si>
  <si>
    <t>Notes Payable - Notes payable- Balance Sheet presentation (Details) - USD ($)</t>
  </si>
  <si>
    <t>Notes Payable (Details Narrative) - USD ($)</t>
  </si>
  <si>
    <t>Recorded interest on notes</t>
  </si>
  <si>
    <t>Beneficial conversion feature</t>
  </si>
  <si>
    <t>Stockholders' Deficiency (Details Narrative) - USD ($)</t>
  </si>
  <si>
    <t>Dec. 31, 2014</t>
  </si>
  <si>
    <t>Jun. 30, 2012</t>
  </si>
  <si>
    <t>Series H convertible preferred stock to common stock</t>
  </si>
  <si>
    <t>Shares issued for services, shares</t>
  </si>
  <si>
    <t>Shares issued for services, fair value</t>
  </si>
  <si>
    <t>Obligation to issue stock, Shares</t>
  </si>
  <si>
    <t>Stock issued, aggregate fair value</t>
  </si>
  <si>
    <t>Shares authorized but unissued</t>
  </si>
  <si>
    <t>Shares authorized but unissued, value</t>
  </si>
  <si>
    <t>Consulting Agreement</t>
  </si>
  <si>
    <t>Advisory Agreement</t>
  </si>
  <si>
    <t>Stock issued</t>
  </si>
  <si>
    <t>Company's Directors</t>
  </si>
  <si>
    <t>Stock Options - Summary of Stock Options (Details) - $ / shares</t>
  </si>
  <si>
    <t>Mar. 31, 2014</t>
  </si>
  <si>
    <t>Beginning number of shares; outstanding</t>
  </si>
  <si>
    <t>Beginning weighted-average exercise price; outstanding</t>
  </si>
  <si>
    <t>Options Granted</t>
  </si>
  <si>
    <t>Options granted, weighted average exercise price</t>
  </si>
  <si>
    <t>Options Forfeited</t>
  </si>
  <si>
    <t>Options Forfeited, weighted average exercise price</t>
  </si>
  <si>
    <t>Ending number of shares; outstanding</t>
  </si>
  <si>
    <t>Ending weighted-average exercise price; outstanding</t>
  </si>
  <si>
    <t>Number of Shares; exercisable</t>
  </si>
  <si>
    <t>Weighted-average exercise price; exercisable</t>
  </si>
  <si>
    <t>Stock Options - Additional information regarding outstanding options (Details) - $ / shares</t>
  </si>
  <si>
    <t>Options outstanding, shares</t>
  </si>
  <si>
    <t>Weighted average remaining contractual life</t>
  </si>
  <si>
    <t>3 years 7 months</t>
  </si>
  <si>
    <t>Weighted average exercise price</t>
  </si>
  <si>
    <t>Options excercisable</t>
  </si>
  <si>
    <t>Options exercisable, weighted average exercise price</t>
  </si>
  <si>
    <t>Stock Options (Details Narrative) - USD ($)</t>
  </si>
  <si>
    <t>Options granted</t>
  </si>
  <si>
    <t>Stock options outstanding</t>
  </si>
  <si>
    <t>Income Taxes - Reconciliation between the federal and actual tax rate (Details)</t>
  </si>
  <si>
    <t>Federal Statutory tax rate</t>
  </si>
  <si>
    <t>35.00%</t>
  </si>
  <si>
    <t>State tax, net of federal benefit</t>
  </si>
  <si>
    <t>Change in valuation</t>
  </si>
  <si>
    <t>40.00%</t>
  </si>
  <si>
    <t>Allowance</t>
  </si>
  <si>
    <t>(40.00%)</t>
  </si>
  <si>
    <t>Effective tax rate</t>
  </si>
  <si>
    <t>Income Taxes - Deferred tax assets (Details) - USD ($)</t>
  </si>
  <si>
    <t>Net operating loss carryforwards</t>
  </si>
  <si>
    <t>Valuation allowance</t>
  </si>
  <si>
    <t>Net deferred tax asset</t>
  </si>
  <si>
    <t>Income Taxes (Details Narrative) - USD ($)</t>
  </si>
  <si>
    <t>Net change in the valuation allowance</t>
  </si>
  <si>
    <t>Commitments and Contingencies (Details Narrative) - USD ($)</t>
  </si>
  <si>
    <t>11 Months Ended</t>
  </si>
  <si>
    <t>Sep. 28, 2013</t>
  </si>
  <si>
    <t>Dec. 05, 2010</t>
  </si>
  <si>
    <t>Monthly lease payments</t>
  </si>
  <si>
    <t>Future annual minimum lease payments</t>
  </si>
  <si>
    <t>Deferred revenue</t>
  </si>
  <si>
    <t>Received from major customer</t>
  </si>
  <si>
    <t>Incentive compensation plan percentage</t>
  </si>
  <si>
    <t>Incentive Compensation Bonus, Minimum Threshold</t>
  </si>
  <si>
    <t>NIS</t>
  </si>
  <si>
    <t>Term of license</t>
  </si>
  <si>
    <t>5 years</t>
  </si>
  <si>
    <t>Total fee</t>
  </si>
  <si>
    <t>Revenue</t>
  </si>
  <si>
    <t>Remaining revenue recognized</t>
  </si>
  <si>
    <t>AAA</t>
  </si>
  <si>
    <t>Strategic Product License Agreement</t>
  </si>
  <si>
    <t>Pilot Program Agreement</t>
  </si>
  <si>
    <t>Continuing Services Agreement</t>
  </si>
  <si>
    <t>Subsequent Events (Details Narrative) - USD ($)</t>
  </si>
  <si>
    <t>Apr. 01, 2017</t>
  </si>
  <si>
    <t>Jan. 31, 2017</t>
  </si>
  <si>
    <t>Sep. 22, 2016</t>
  </si>
  <si>
    <t>Convertible notes payable, relinquished</t>
  </si>
  <si>
    <t>Loans for capital purposes</t>
  </si>
  <si>
    <t>Total Loan to FB</t>
  </si>
  <si>
    <t>Interest rate, secured by common stock</t>
  </si>
  <si>
    <t>38.00%</t>
  </si>
  <si>
    <t>Acquired</t>
  </si>
  <si>
    <t>Common shares, percentage</t>
  </si>
  <si>
    <t>9.90%</t>
  </si>
  <si>
    <t>Common shares outstanding</t>
  </si>
  <si>
    <t>Remaining</t>
  </si>
  <si>
    <t>90.10%</t>
  </si>
  <si>
    <t>100.00%</t>
  </si>
</sst>
</file>

<file path=xl/styles.xml><?xml version="1.0" encoding="utf-8"?>
<styleSheet xmlns="http://schemas.openxmlformats.org/spreadsheetml/2006/main">
  <numFmts count="3">
    <numFmt formatCode="_(&quot;$ &quot;#,##0_);_(&quot;$ &quot;(#,##0)" numFmtId="165"/>
    <numFmt formatCode="_(&quot;$ &quot;#,##0.00_);_(&quot;$ &quot;(#,##0.00)" numFmtId="166"/>
    <numFmt formatCode="_(&quot;Customer &quot;#,##0_);_(&quot;Custom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77331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17</v>
      </c>
    </row>
    <row r="13" spans="1:3">
      <c s="4" r="A13" t="s">
        <v>20</v>
      </c>
      <c s="4" r="B13" t="s">
        <v>21</v>
      </c>
    </row>
    <row r="14" spans="1:3">
      <c s="4" r="A14" t="s">
        <v>22</v>
      </c>
      <c s="7" r="C14" t="n">
        <v>573194</v>
      </c>
    </row>
    <row r="15" spans="1:3">
      <c s="4" r="A15" t="s">
        <v>23</v>
      </c>
      <c s="6" r="B15" t="n">
        <v>39538007</v>
      </c>
    </row>
    <row r="16" spans="1:3">
      <c s="4" r="A16" t="s">
        <v>24</v>
      </c>
      <c s="4" r="B16" t="s">
        <v>25</v>
      </c>
    </row>
    <row r="17" spans="1:3">
      <c s="4" r="A17" t="s">
        <v>26</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3" r="A3" t="s">
        <v>180</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0953</v>
      </c>
      <c s="7" r="C3" t="n">
        <v>52762</v>
      </c>
    </row>
    <row r="4" spans="1:3">
      <c s="4" r="A4" t="s">
        <v>31</v>
      </c>
      <c s="6" r="B4" t="n">
        <v>9309</v>
      </c>
      <c s="6" r="C4" t="n">
        <v>38749</v>
      </c>
    </row>
    <row r="5" spans="1:3">
      <c s="4" r="A5" t="s">
        <v>32</v>
      </c>
      <c s="4" r="B5" t="s">
        <v>33</v>
      </c>
      <c s="6" r="C5" t="n">
        <v>14461</v>
      </c>
    </row>
    <row r="6" spans="1:3">
      <c s="4" r="A6" t="s">
        <v>34</v>
      </c>
      <c s="6" r="B6" t="n">
        <v>1897</v>
      </c>
      <c s="6" r="C6" t="n">
        <v>18234</v>
      </c>
    </row>
    <row r="7" spans="1:3">
      <c s="4" r="A7" t="s">
        <v>35</v>
      </c>
      <c s="6" r="B7" t="n">
        <v>72159</v>
      </c>
      <c s="6" r="C7" t="n">
        <v>124206</v>
      </c>
    </row>
    <row r="8" spans="1:3">
      <c s="4" r="A8" t="s">
        <v>36</v>
      </c>
      <c s="6" r="B8" t="n">
        <v>0</v>
      </c>
      <c s="6" r="C8" t="n">
        <v>63029</v>
      </c>
    </row>
    <row r="9" spans="1:3">
      <c s="4" r="A9" t="s">
        <v>37</v>
      </c>
      <c s="6" r="B9" t="n">
        <v>171</v>
      </c>
      <c s="6" r="C9" t="n">
        <v>583</v>
      </c>
    </row>
    <row r="10" spans="1:3">
      <c s="4" r="A10" t="s">
        <v>38</v>
      </c>
      <c s="6" r="B10" t="n">
        <v>80208</v>
      </c>
      <c s="6" r="C10" t="n">
        <v>144375</v>
      </c>
    </row>
    <row r="11" spans="1:3">
      <c s="4" r="A11" t="s">
        <v>39</v>
      </c>
      <c s="6" r="B11" t="n">
        <v>152538</v>
      </c>
      <c s="6" r="C11" t="n">
        <v>332193</v>
      </c>
    </row>
    <row r="12" spans="1:3">
      <c s="3" r="A12" t="s">
        <v>40</v>
      </c>
    </row>
    <row r="13" spans="1:3">
      <c s="4" r="A13" t="s">
        <v>41</v>
      </c>
      <c s="6" r="B13" t="n">
        <v>548384</v>
      </c>
      <c s="6" r="C13" t="n">
        <v>521610</v>
      </c>
    </row>
    <row r="14" spans="1:3">
      <c s="4" r="A14" t="s">
        <v>42</v>
      </c>
      <c s="6" r="B14" t="n">
        <v>1484211</v>
      </c>
      <c s="6" r="C14" t="n">
        <v>3041097</v>
      </c>
    </row>
    <row r="15" spans="1:3">
      <c s="4" r="A15" t="s">
        <v>43</v>
      </c>
      <c s="6" r="B15" t="n">
        <v>624153</v>
      </c>
      <c s="6" r="C15" t="n">
        <v>630490</v>
      </c>
    </row>
    <row r="16" spans="1:3">
      <c s="4" r="A16" t="s">
        <v>44</v>
      </c>
      <c s="6" r="B16" t="n">
        <v>96110</v>
      </c>
      <c s="6" r="C16" t="n">
        <v>96110</v>
      </c>
    </row>
    <row r="17" spans="1:3">
      <c s="4" r="A17" t="s">
        <v>45</v>
      </c>
      <c s="6" r="B17" t="n">
        <v>25000</v>
      </c>
      <c s="6" r="C17" t="n">
        <v>25482</v>
      </c>
    </row>
    <row r="18" spans="1:3">
      <c s="4" r="A18" t="s">
        <v>46</v>
      </c>
      <c s="6" r="B18" t="n">
        <v>138760</v>
      </c>
      <c s="6" r="C18" t="n">
        <v>492603</v>
      </c>
    </row>
    <row r="19" spans="1:3">
      <c s="4" r="A19" t="s">
        <v>47</v>
      </c>
      <c s="6" r="B19" t="n">
        <v>238718</v>
      </c>
      <c s="6" r="C19" t="n">
        <v>453277</v>
      </c>
    </row>
    <row r="20" spans="1:3">
      <c s="4" r="A20" t="s">
        <v>48</v>
      </c>
      <c s="6" r="B20" t="n">
        <v>75374</v>
      </c>
      <c s="6" r="C20" t="n">
        <v>22957</v>
      </c>
    </row>
    <row r="21" spans="1:3">
      <c s="4" r="A21" t="s">
        <v>49</v>
      </c>
      <c s="6" r="B21" t="n">
        <v>3230710</v>
      </c>
      <c s="6" r="C21" t="n">
        <v>5283626</v>
      </c>
    </row>
    <row r="22" spans="1:3">
      <c s="4" r="A22" t="s">
        <v>50</v>
      </c>
      <c s="6" r="B22" t="n">
        <v>155000</v>
      </c>
      <c s="6" r="C22" t="n">
        <v>155000</v>
      </c>
    </row>
    <row r="23" spans="1:3">
      <c s="4" r="A23" t="s">
        <v>51</v>
      </c>
      <c s="6" r="B23" t="n">
        <v>3385710</v>
      </c>
      <c s="6" r="C23" t="n">
        <v>5438626</v>
      </c>
    </row>
    <row r="24" spans="1:3">
      <c s="3" r="A24" t="s">
        <v>52</v>
      </c>
    </row>
    <row r="25" spans="1:3">
      <c s="4" r="A25" t="s">
        <v>53</v>
      </c>
      <c s="6" r="B25" t="n">
        <v>1000</v>
      </c>
      <c s="6" r="C25" t="n">
        <v>1000</v>
      </c>
    </row>
    <row r="26" spans="1:3">
      <c s="4" r="A26" t="s">
        <v>54</v>
      </c>
      <c s="6" r="B26" t="n">
        <v>395380</v>
      </c>
      <c s="6" r="C26" t="n">
        <v>165301</v>
      </c>
    </row>
    <row r="27" spans="1:3">
      <c s="4" r="A27" t="s">
        <v>55</v>
      </c>
      <c s="6" r="B27" t="n">
        <v>12500</v>
      </c>
      <c s="6" r="C27" t="n">
        <v>51800</v>
      </c>
    </row>
    <row r="28" spans="1:3">
      <c s="4" r="A28" t="s">
        <v>56</v>
      </c>
      <c s="6" r="B28" t="n">
        <v>17939576</v>
      </c>
      <c s="6" r="C28" t="n">
        <v>14959006</v>
      </c>
    </row>
    <row r="29" spans="1:3">
      <c s="4" r="A29" t="s">
        <v>57</v>
      </c>
      <c s="6" r="B29" t="n">
        <v>-21581628</v>
      </c>
      <c s="6" r="C29" t="n">
        <v>-20283540</v>
      </c>
    </row>
    <row r="30" spans="1:3">
      <c s="4" r="A30" t="s">
        <v>58</v>
      </c>
      <c s="6" r="B30" t="n">
        <v>-3233172</v>
      </c>
      <c s="6" r="C30" t="n">
        <v>-5106433</v>
      </c>
    </row>
    <row r="31" spans="1:3">
      <c s="4" r="A31" t="s">
        <v>59</v>
      </c>
      <c s="7" r="B31" t="n">
        <v>152538</v>
      </c>
      <c s="7" r="C31" t="n">
        <v>332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s="1" r="A1" t="s">
        <v>185</v>
      </c>
      <c s="2" r="B1" t="s">
        <v>1</v>
      </c>
    </row>
    <row r="2" spans="1:2">
      <c s="2" r="B2" t="s">
        <v>2</v>
      </c>
    </row>
    <row r="3" spans="1:2">
      <c s="3" r="A3" t="s">
        <v>147</v>
      </c>
    </row>
    <row r="4" spans="1:2">
      <c s="4" r="A4" t="s">
        <v>186</v>
      </c>
      <c s="4" r="B4" t="s">
        <v>187</v>
      </c>
    </row>
    <row r="5" spans="1:2">
      <c s="4" r="A5" t="s">
        <v>188</v>
      </c>
      <c s="4" r="B5" t="s">
        <v>189</v>
      </c>
    </row>
    <row r="6" spans="1:2">
      <c s="4" r="A6" t="s">
        <v>190</v>
      </c>
      <c s="4" r="B6" t="s">
        <v>191</v>
      </c>
    </row>
    <row r="7" spans="1:2">
      <c s="4" r="A7" t="s">
        <v>32</v>
      </c>
      <c s="4" r="B7" t="s">
        <v>192</v>
      </c>
    </row>
    <row r="8" spans="1:2">
      <c s="4" r="A8" t="s">
        <v>156</v>
      </c>
      <c s="4" r="B8" t="s">
        <v>193</v>
      </c>
    </row>
    <row r="9" spans="1:2">
      <c s="4" r="A9" t="s">
        <v>194</v>
      </c>
      <c s="4" r="B9" t="s">
        <v>195</v>
      </c>
    </row>
    <row r="10" spans="1:2">
      <c s="4" r="A10" t="s">
        <v>196</v>
      </c>
      <c s="4" r="B10" t="s">
        <v>197</v>
      </c>
    </row>
    <row r="11" spans="1:2">
      <c s="4" r="A11" t="s">
        <v>198</v>
      </c>
      <c s="4" r="B11" t="s">
        <v>199</v>
      </c>
    </row>
    <row r="12" spans="1:2">
      <c s="4" r="A12" t="s">
        <v>200</v>
      </c>
      <c s="4" r="B12" t="s">
        <v>201</v>
      </c>
    </row>
    <row r="13" spans="1:2">
      <c s="4" r="A13" t="s">
        <v>202</v>
      </c>
      <c s="4" r="B13" t="s">
        <v>203</v>
      </c>
    </row>
    <row r="14" spans="1:2">
      <c s="4" r="A14" t="s">
        <v>204</v>
      </c>
      <c s="4" r="B14" t="s">
        <v>205</v>
      </c>
    </row>
    <row r="15" spans="1:2">
      <c s="4" r="A15" t="s">
        <v>206</v>
      </c>
      <c s="4" r="B15" t="s">
        <v>207</v>
      </c>
    </row>
    <row r="16" spans="1:2">
      <c s="4" r="A16" t="s">
        <v>208</v>
      </c>
      <c s="4" r="B16" t="s">
        <v>209</v>
      </c>
    </row>
    <row r="17" spans="1:2">
      <c s="4" r="A17" t="s">
        <v>210</v>
      </c>
      <c s="4" r="B17" t="s">
        <v>211</v>
      </c>
    </row>
    <row r="18" spans="1:2">
      <c s="4" r="A18" t="s">
        <v>175</v>
      </c>
      <c s="4" r="B18" t="s">
        <v>212</v>
      </c>
    </row>
    <row r="19" spans="1:2">
      <c s="4" r="A19" t="s">
        <v>213</v>
      </c>
      <c s="4" r="B19" t="s">
        <v>214</v>
      </c>
    </row>
    <row r="20" spans="1:2">
      <c s="4" r="A20" t="s">
        <v>177</v>
      </c>
      <c s="4" r="B20" t="s">
        <v>215</v>
      </c>
    </row>
    <row r="21" spans="1:2">
      <c s="4" r="A21" t="s">
        <v>216</v>
      </c>
      <c s="4" r="B21"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8</v>
      </c>
      <c s="2" r="B1" t="s">
        <v>1</v>
      </c>
    </row>
    <row r="2" spans="1:2">
      <c s="2" r="B2" t="s">
        <v>2</v>
      </c>
    </row>
    <row r="3" spans="1:2">
      <c s="3" r="A3" t="s">
        <v>147</v>
      </c>
    </row>
    <row r="4" spans="1:2">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1</v>
      </c>
      <c s="2" r="B1" t="s">
        <v>1</v>
      </c>
    </row>
    <row r="2" spans="1:2">
      <c s="2" r="B2" t="s">
        <v>2</v>
      </c>
    </row>
    <row r="3" spans="1:2">
      <c s="3" r="A3" t="s">
        <v>157</v>
      </c>
    </row>
    <row r="4" spans="1:2">
      <c s="4" r="A4" t="s">
        <v>156</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23</v>
      </c>
      <c s="2" r="B1" t="s">
        <v>1</v>
      </c>
    </row>
    <row r="2" spans="1:2">
      <c s="2" r="B2" t="s">
        <v>2</v>
      </c>
    </row>
    <row r="3" spans="1:2">
      <c s="3" r="A3" t="s">
        <v>160</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28</v>
      </c>
      <c s="2" r="B1" t="s">
        <v>1</v>
      </c>
    </row>
    <row r="2" spans="1:2">
      <c s="2" r="B2" t="s">
        <v>2</v>
      </c>
    </row>
    <row r="3" spans="1:2">
      <c s="3" r="A3" t="s">
        <v>167</v>
      </c>
    </row>
    <row r="4" spans="1:2">
      <c s="4" r="A4" t="s">
        <v>166</v>
      </c>
      <c s="4" r="B4" t="s">
        <v>229</v>
      </c>
    </row>
    <row r="5" spans="1:2">
      <c s="4" r="A5" t="s">
        <v>230</v>
      </c>
      <c s="4" r="B5"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v>
      </c>
    </row>
    <row r="3" spans="1:2">
      <c s="3" r="A3" t="s">
        <v>174</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37</v>
      </c>
      <c s="2" r="B1" t="s">
        <v>1</v>
      </c>
    </row>
    <row r="2" spans="1:2">
      <c s="2" r="B2" t="s">
        <v>2</v>
      </c>
    </row>
    <row r="3" spans="1:2">
      <c s="3" r="A3" t="s">
        <v>178</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28</v>
      </c>
    </row>
    <row r="2" spans="1:3">
      <c s="3" r="A2" t="s">
        <v>147</v>
      </c>
    </row>
    <row r="3" spans="1:3">
      <c s="4" r="A3" t="s">
        <v>243</v>
      </c>
      <c s="6" r="B3" t="n">
        <v>10000</v>
      </c>
      <c s="6" r="C3" t="n">
        <v>10000</v>
      </c>
    </row>
    <row r="4" spans="1:3">
      <c s="4" r="A4" t="s">
        <v>244</v>
      </c>
      <c s="7" r="B4" t="n">
        <v>11815803</v>
      </c>
      <c s="7" r="C4" t="n">
        <v>19563168</v>
      </c>
    </row>
    <row r="5" spans="1:3">
      <c s="4" r="A5" t="s">
        <v>245</v>
      </c>
      <c s="6" r="B5" t="n">
        <v>2510000</v>
      </c>
      <c s="6" r="C5" t="n">
        <v>2520000</v>
      </c>
    </row>
    <row r="6" spans="1:3">
      <c s="4" r="A6" t="s">
        <v>246</v>
      </c>
      <c s="6" r="B6" t="n">
        <v>14335803</v>
      </c>
      <c s="6" r="C6" t="n">
        <v>220931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47</v>
      </c>
      <c s="2" r="B1" t="s">
        <v>1</v>
      </c>
    </row>
    <row r="2" spans="1:4">
      <c s="2" r="B2" t="s">
        <v>2</v>
      </c>
      <c s="2" r="C2" t="s">
        <v>28</v>
      </c>
      <c s="2" r="D2" t="s">
        <v>248</v>
      </c>
    </row>
    <row r="3" spans="1:4">
      <c s="4" r="A3" t="s">
        <v>249</v>
      </c>
      <c s="7" r="B3" t="n">
        <v>38361</v>
      </c>
      <c s="7" r="C3" t="n">
        <v>23900</v>
      </c>
    </row>
    <row r="4" spans="1:4">
      <c s="4" r="A4" t="s">
        <v>250</v>
      </c>
      <c s="4" r="B4" t="s">
        <v>251</v>
      </c>
      <c s="4" r="C4" t="s">
        <v>252</v>
      </c>
    </row>
    <row r="5" spans="1:4">
      <c s="4" r="A5" t="s">
        <v>208</v>
      </c>
      <c s="7" r="B5" t="n">
        <v>1100</v>
      </c>
      <c s="7" r="C5" t="n">
        <v>2100</v>
      </c>
    </row>
    <row r="6" spans="1:4">
      <c s="4" r="A6" t="s">
        <v>253</v>
      </c>
      <c s="7" r="B6" t="n">
        <v>80208</v>
      </c>
    </row>
    <row r="7" spans="1:4">
      <c s="4" r="A7" t="s">
        <v>254</v>
      </c>
    </row>
    <row r="8" spans="1:4">
      <c s="4" r="A8" t="s">
        <v>250</v>
      </c>
      <c s="4" r="B8" t="s">
        <v>255</v>
      </c>
      <c s="4" r="C8" t="s">
        <v>256</v>
      </c>
    </row>
    <row r="9" spans="1:4">
      <c s="4" r="A9" t="s">
        <v>257</v>
      </c>
    </row>
    <row r="10" spans="1:4">
      <c s="4" r="A10" t="s">
        <v>250</v>
      </c>
      <c s="4" r="B10" t="s">
        <v>258</v>
      </c>
      <c s="4" r="C10" t="s">
        <v>259</v>
      </c>
    </row>
    <row r="11" spans="1:4">
      <c s="4" r="A11" t="s">
        <v>260</v>
      </c>
    </row>
    <row r="12" spans="1:4">
      <c s="4" r="A12" t="s">
        <v>250</v>
      </c>
      <c s="4" r="B12" t="s">
        <v>261</v>
      </c>
      <c s="4" r="C12" t="s">
        <v>256</v>
      </c>
    </row>
    <row r="13" spans="1:4">
      <c s="4" r="A13" t="s">
        <v>262</v>
      </c>
    </row>
    <row r="14" spans="1:4">
      <c s="4" r="A14" t="s">
        <v>31</v>
      </c>
      <c s="7" r="B14" t="n">
        <v>3520</v>
      </c>
    </row>
    <row r="15" spans="1:4">
      <c s="4" r="A15" t="s">
        <v>263</v>
      </c>
    </row>
    <row r="16" spans="1:4">
      <c s="4" r="A16" t="s">
        <v>31</v>
      </c>
      <c s="6" r="B16" t="n">
        <v>1500</v>
      </c>
      <c s="7" r="C16" t="n">
        <v>6025</v>
      </c>
    </row>
    <row r="17" spans="1:4">
      <c s="4" r="A17" t="s">
        <v>264</v>
      </c>
    </row>
    <row r="18" spans="1:4">
      <c s="4" r="A18" t="s">
        <v>31</v>
      </c>
      <c s="6" r="B18" t="n">
        <v>1200</v>
      </c>
    </row>
    <row r="19" spans="1:4">
      <c s="4" r="A19" t="s">
        <v>265</v>
      </c>
    </row>
    <row r="20" spans="1:4">
      <c s="4" r="A20" t="s">
        <v>31</v>
      </c>
      <c s="7" r="B20" t="n">
        <v>1000</v>
      </c>
    </row>
    <row r="21" spans="1:4">
      <c s="4" r="A21" t="s">
        <v>266</v>
      </c>
    </row>
    <row r="22" spans="1:4">
      <c s="4" r="A22" t="s">
        <v>31</v>
      </c>
      <c s="6" r="C22" t="n">
        <v>5650</v>
      </c>
    </row>
    <row r="23" spans="1:4">
      <c s="4" r="A23" t="s">
        <v>267</v>
      </c>
    </row>
    <row r="24" spans="1:4">
      <c s="4" r="A24" t="s">
        <v>31</v>
      </c>
      <c s="7" r="C24" t="n">
        <v>4575</v>
      </c>
    </row>
    <row r="25" spans="1:4">
      <c s="9" r="A25" t="n">
        <v>1</v>
      </c>
    </row>
    <row r="26" spans="1:4">
      <c s="4" r="A26" t="s">
        <v>268</v>
      </c>
      <c s="4" r="B26" t="s">
        <v>269</v>
      </c>
      <c s="4" r="C26" t="s">
        <v>270</v>
      </c>
    </row>
    <row r="27" spans="1:4">
      <c s="9" r="A27" t="n">
        <v>2</v>
      </c>
    </row>
    <row r="28" spans="1:4">
      <c s="4" r="A28" t="s">
        <v>268</v>
      </c>
      <c s="4" r="B28" t="s">
        <v>256</v>
      </c>
      <c s="4" r="C28" t="s">
        <v>271</v>
      </c>
    </row>
    <row r="29" spans="1:4">
      <c s="4" r="A29" t="s">
        <v>272</v>
      </c>
    </row>
    <row r="30" spans="1:4">
      <c s="4" r="A30" t="s">
        <v>273</v>
      </c>
      <c s="4" r="D30" t="s">
        <v>274</v>
      </c>
    </row>
    <row r="31" spans="1:4">
      <c s="4" r="A31" t="s">
        <v>275</v>
      </c>
    </row>
    <row r="32" spans="1:4">
      <c s="4" r="A32" t="s">
        <v>273</v>
      </c>
      <c s="4" r="D32" t="s">
        <v>2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77</v>
      </c>
      <c s="2" r="B1" t="s">
        <v>1</v>
      </c>
    </row>
    <row r="2" spans="1:5">
      <c s="2" r="B2" t="s">
        <v>2</v>
      </c>
      <c s="2" r="C2" t="s">
        <v>28</v>
      </c>
      <c s="2" r="D2" t="s">
        <v>278</v>
      </c>
      <c s="2" r="E2" t="s">
        <v>279</v>
      </c>
    </row>
    <row r="3" spans="1:5">
      <c s="3" r="A3" t="s">
        <v>151</v>
      </c>
    </row>
    <row r="4" spans="1:5">
      <c s="4" r="A4" t="s">
        <v>280</v>
      </c>
      <c s="7" r="B4" t="n">
        <v>-1298088</v>
      </c>
      <c s="7" r="C4" t="n">
        <v>-907474</v>
      </c>
    </row>
    <row r="5" spans="1:5">
      <c s="4" r="A5" t="s">
        <v>281</v>
      </c>
      <c s="6" r="B5" t="n">
        <v>3158551</v>
      </c>
    </row>
    <row r="6" spans="1:5">
      <c s="4" r="A6" t="s">
        <v>282</v>
      </c>
      <c s="6" r="B6" t="n">
        <v>-3233172</v>
      </c>
      <c s="6" r="C6" t="n">
        <v>-5106433</v>
      </c>
      <c s="7" r="E6" t="n">
        <v>-4582088</v>
      </c>
    </row>
    <row r="7" spans="1:5">
      <c s="4" r="A7" t="s">
        <v>283</v>
      </c>
      <c s="6" r="B7" t="n">
        <v>2032595</v>
      </c>
      <c s="7" r="D7" t="n">
        <v>325000</v>
      </c>
    </row>
    <row r="8" spans="1:5">
      <c s="4" r="A8" t="s">
        <v>284</v>
      </c>
      <c s="7" r="B8" t="n">
        <v>238718</v>
      </c>
      <c s="7" r="C8" t="n">
        <v>4532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0</v>
      </c>
      <c s="2" r="B1" t="s">
        <v>2</v>
      </c>
      <c s="2" r="C1" t="s">
        <v>28</v>
      </c>
    </row>
    <row r="2" spans="1:3">
      <c s="4" r="A2" t="s">
        <v>61</v>
      </c>
      <c s="7" r="B2" t="n">
        <v>1</v>
      </c>
      <c s="7" r="C2" t="n">
        <v>1</v>
      </c>
    </row>
    <row r="3" spans="1:3">
      <c s="4" r="A3" t="s">
        <v>62</v>
      </c>
      <c s="6" r="B3" t="n">
        <v>10000000</v>
      </c>
      <c s="6" r="C3" t="n">
        <v>10000000</v>
      </c>
    </row>
    <row r="4" spans="1:3">
      <c s="4" r="A4" t="s">
        <v>63</v>
      </c>
      <c s="6" r="B4" t="n">
        <v>1000</v>
      </c>
      <c s="6" r="C4" t="n">
        <v>1000</v>
      </c>
    </row>
    <row r="5" spans="1:3">
      <c s="4" r="A5" t="s">
        <v>64</v>
      </c>
      <c s="6" r="B5" t="n">
        <v>1000</v>
      </c>
      <c s="6" r="C5" t="n">
        <v>1000</v>
      </c>
    </row>
    <row r="6" spans="1:3">
      <c s="4" r="A6" t="s">
        <v>65</v>
      </c>
      <c s="8" r="B6" t="n">
        <v>0.01</v>
      </c>
      <c s="8" r="C6" t="n">
        <v>0.01</v>
      </c>
    </row>
    <row r="7" spans="1:3">
      <c s="4" r="A7" t="s">
        <v>66</v>
      </c>
      <c s="6" r="B7" t="n">
        <v>50000000</v>
      </c>
      <c s="6" r="C7" t="n">
        <v>50000000</v>
      </c>
    </row>
    <row r="8" spans="1:3">
      <c s="4" r="A8" t="s">
        <v>67</v>
      </c>
      <c s="6" r="B8" t="n">
        <v>39538007</v>
      </c>
      <c s="6" r="C8" t="n">
        <v>16530088</v>
      </c>
    </row>
    <row r="9" spans="1:3">
      <c s="4" r="A9" t="s">
        <v>68</v>
      </c>
      <c s="6" r="B9" t="n">
        <v>39538007</v>
      </c>
      <c s="6" r="C9" t="n">
        <v>16530088</v>
      </c>
    </row>
    <row r="10" spans="1:3">
      <c s="4" r="A10" t="s">
        <v>69</v>
      </c>
      <c s="6" r="B10" t="n">
        <v>145000</v>
      </c>
      <c s="6" r="C10" t="n">
        <v>940000</v>
      </c>
    </row>
    <row r="11" spans="1:3">
      <c s="4" r="A11" t="s">
        <v>70</v>
      </c>
    </row>
    <row r="12" spans="1:3">
      <c s="4" r="A12" t="s">
        <v>62</v>
      </c>
      <c s="6" r="B12" t="n">
        <v>276000</v>
      </c>
      <c s="6" r="C12" t="n">
        <v>276000</v>
      </c>
    </row>
    <row r="13" spans="1:3">
      <c s="4" r="A13" t="s">
        <v>63</v>
      </c>
      <c s="6" r="B13" t="n">
        <v>1000</v>
      </c>
      <c s="6" r="C13" t="n">
        <v>1000</v>
      </c>
    </row>
    <row r="14" spans="1:3">
      <c s="4" r="A14" t="s">
        <v>64</v>
      </c>
      <c s="6" r="B14" t="n">
        <v>1000</v>
      </c>
      <c s="6" r="C14"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285</v>
      </c>
      <c s="2" r="B1" t="s">
        <v>2</v>
      </c>
      <c s="2" r="C1" t="s">
        <v>28</v>
      </c>
    </row>
    <row r="2" spans="1:3">
      <c s="3" r="A2" t="s">
        <v>154</v>
      </c>
    </row>
    <row r="3" spans="1:3">
      <c s="4" r="A3" t="s">
        <v>153</v>
      </c>
      <c s="7" r="B3" t="n">
        <v>0</v>
      </c>
      <c s="7" r="C3" t="n">
        <v>630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86</v>
      </c>
      <c s="2" r="B1" t="s">
        <v>2</v>
      </c>
      <c s="2" r="C1" t="s">
        <v>28</v>
      </c>
    </row>
    <row r="2" spans="1:3">
      <c s="4" r="A2" t="s">
        <v>156</v>
      </c>
      <c s="7" r="B2" t="n">
        <v>171</v>
      </c>
      <c s="7" r="C2" t="n">
        <v>583</v>
      </c>
    </row>
    <row r="3" spans="1:3">
      <c s="4" r="A3" t="s">
        <v>287</v>
      </c>
      <c s="6" r="B3" t="n">
        <v>-236446</v>
      </c>
      <c s="6" r="C3" t="n">
        <v>-236034</v>
      </c>
    </row>
    <row r="4" spans="1:3">
      <c s="4" r="A4" t="s">
        <v>288</v>
      </c>
    </row>
    <row r="5" spans="1:3">
      <c s="4" r="A5" t="s">
        <v>156</v>
      </c>
      <c s="6" r="B5" t="n">
        <v>140316</v>
      </c>
      <c s="6" r="C5" t="n">
        <v>140316</v>
      </c>
    </row>
    <row r="6" spans="1:3">
      <c s="4" r="A6" t="s">
        <v>289</v>
      </c>
    </row>
    <row r="7" spans="1:3">
      <c s="4" r="A7" t="s">
        <v>156</v>
      </c>
      <c s="6" r="B7" t="n">
        <v>73000</v>
      </c>
      <c s="6" r="C7" t="n">
        <v>73000</v>
      </c>
    </row>
    <row r="8" spans="1:3">
      <c s="4" r="A8" t="s">
        <v>290</v>
      </c>
    </row>
    <row r="9" spans="1:3">
      <c s="4" r="A9" t="s">
        <v>156</v>
      </c>
      <c s="7" r="B9" t="n">
        <v>23301</v>
      </c>
      <c s="7" r="C9" t="n">
        <v>233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91</v>
      </c>
      <c s="2" r="B1" t="s">
        <v>1</v>
      </c>
    </row>
    <row r="2" spans="1:3">
      <c s="2" r="B2" t="s">
        <v>2</v>
      </c>
      <c s="2" r="C2" t="s">
        <v>28</v>
      </c>
    </row>
    <row r="3" spans="1:3">
      <c s="3" r="A3" t="s">
        <v>157</v>
      </c>
    </row>
    <row r="4" spans="1:3">
      <c s="4" r="A4" t="s">
        <v>292</v>
      </c>
      <c s="7" r="B4" t="n">
        <v>412</v>
      </c>
      <c s="7" r="C4" t="n">
        <v>4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93</v>
      </c>
      <c s="2" r="B1" t="s">
        <v>1</v>
      </c>
    </row>
    <row r="2" spans="1:2">
      <c s="2" r="B2" t="s">
        <v>294</v>
      </c>
    </row>
    <row r="3" spans="1:2">
      <c s="3" r="A3" t="s">
        <v>160</v>
      </c>
    </row>
    <row r="4" spans="1:2">
      <c s="6" r="A4" t="n">
        <v>2017</v>
      </c>
      <c s="7" r="B4" t="n">
        <v>64167</v>
      </c>
    </row>
    <row r="5" spans="1:2">
      <c s="6" r="A5" t="n">
        <v>2018</v>
      </c>
      <c s="6" r="B5" t="n">
        <v>16041</v>
      </c>
    </row>
    <row r="6" spans="1:2">
      <c s="4" r="A6" t="s">
        <v>295</v>
      </c>
      <c s="7" r="B6" t="n">
        <v>80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96</v>
      </c>
      <c s="2" r="B1" t="s">
        <v>1</v>
      </c>
    </row>
    <row r="2" spans="1:2">
      <c s="2" r="B2" t="s">
        <v>297</v>
      </c>
    </row>
    <row r="3" spans="1:2">
      <c s="3" r="A3" t="s">
        <v>160</v>
      </c>
    </row>
    <row r="4" spans="1:2">
      <c s="4" r="A4" t="s">
        <v>298</v>
      </c>
      <c s="7" r="B4" t="n">
        <v>1007932</v>
      </c>
    </row>
    <row r="5" spans="1:2">
      <c s="4" r="A5" t="s">
        <v>280</v>
      </c>
      <c s="7" r="B5" t="n">
        <v>-9197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9</v>
      </c>
      <c s="2" r="B1" t="s">
        <v>1</v>
      </c>
    </row>
    <row r="2" spans="1:4">
      <c s="2" r="B2" t="s">
        <v>2</v>
      </c>
      <c s="2" r="C2" t="s">
        <v>300</v>
      </c>
      <c s="2" r="D2" t="s">
        <v>28</v>
      </c>
    </row>
    <row r="3" spans="1:4">
      <c s="3" r="A3" t="s">
        <v>160</v>
      </c>
    </row>
    <row r="4" spans="1:4">
      <c s="4" r="A4" t="s">
        <v>301</v>
      </c>
      <c s="6" r="B4" t="n">
        <v>250000</v>
      </c>
    </row>
    <row r="5" spans="1:4">
      <c s="4" r="A5" t="s">
        <v>302</v>
      </c>
      <c s="7" r="C5" t="n">
        <v>37500</v>
      </c>
    </row>
    <row r="6" spans="1:4">
      <c s="4" r="A6" t="s">
        <v>303</v>
      </c>
      <c s="7" r="B6" t="n">
        <v>155000</v>
      </c>
    </row>
    <row r="7" spans="1:4">
      <c s="4" r="A7" t="s">
        <v>304</v>
      </c>
      <c s="6" r="B7" t="n">
        <v>192500</v>
      </c>
    </row>
    <row r="8" spans="1:4">
      <c s="4" r="A8" t="s">
        <v>305</v>
      </c>
      <c s="6" r="B8" t="n">
        <v>1300000</v>
      </c>
    </row>
    <row r="9" spans="1:4">
      <c s="4" r="A9" t="s">
        <v>306</v>
      </c>
      <c s="7" r="C9" t="n">
        <v>192500</v>
      </c>
    </row>
    <row r="10" spans="1:4">
      <c s="4" r="A10" t="s">
        <v>307</v>
      </c>
      <c s="6" r="B10" t="n">
        <v>144375</v>
      </c>
      <c s="7" r="D10" t="n">
        <v>80208</v>
      </c>
    </row>
    <row r="11" spans="1:4">
      <c s="4" r="A11" t="s">
        <v>224</v>
      </c>
      <c s="7" r="B11" t="n">
        <v>160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58"/>
    <col customWidth="1" max="2" min="2" width="37"/>
    <col customWidth="1" max="3" min="3" width="21"/>
    <col customWidth="1" max="4" min="4" width="37"/>
    <col customWidth="1" max="5" min="5" width="27"/>
    <col customWidth="1" max="6" min="6" width="21"/>
  </cols>
  <sheetData>
    <row r="1" spans="1:6">
      <c s="1" r="A1" t="s">
        <v>308</v>
      </c>
      <c s="2" r="B1" t="s">
        <v>309</v>
      </c>
      <c s="2" r="C1" t="s">
        <v>310</v>
      </c>
      <c s="2" r="D1" t="s">
        <v>1</v>
      </c>
    </row>
    <row r="2" spans="1:6">
      <c s="2" r="B2" t="s">
        <v>311</v>
      </c>
      <c s="2" r="C2" t="s">
        <v>312</v>
      </c>
      <c s="2" r="D2" t="s">
        <v>313</v>
      </c>
      <c s="2" r="E2" t="s">
        <v>314</v>
      </c>
      <c s="2" r="F2" t="s">
        <v>315</v>
      </c>
    </row>
    <row r="3" spans="1:6">
      <c s="4" r="A3" t="s">
        <v>316</v>
      </c>
      <c s="7" r="D3" t="n">
        <v>50400</v>
      </c>
      <c s="7" r="E3" t="n">
        <v>50400</v>
      </c>
    </row>
    <row r="4" spans="1:6">
      <c s="4" r="A4" t="s">
        <v>44</v>
      </c>
      <c s="6" r="D4" t="n">
        <v>96110</v>
      </c>
      <c s="6" r="E4" t="n">
        <v>96110</v>
      </c>
    </row>
    <row r="5" spans="1:6">
      <c s="4" r="A5" t="s">
        <v>75</v>
      </c>
      <c s="7" r="D5" t="n">
        <v>69135</v>
      </c>
      <c s="4" r="E5" t="s">
        <v>33</v>
      </c>
    </row>
    <row r="6" spans="1:6">
      <c s="4" r="A6" t="s">
        <v>317</v>
      </c>
      <c s="4" r="D6" t="s">
        <v>256</v>
      </c>
    </row>
    <row r="7" spans="1:6">
      <c s="4" r="A7" t="s">
        <v>318</v>
      </c>
      <c s="7" r="D7" t="n">
        <v>260711</v>
      </c>
    </row>
    <row r="8" spans="1:6">
      <c s="4" r="A8" t="s">
        <v>319</v>
      </c>
      <c s="6" r="D8" t="n">
        <v>11815803</v>
      </c>
      <c s="7" r="E8" t="n">
        <v>19563168</v>
      </c>
    </row>
    <row r="9" spans="1:6">
      <c s="4" r="A9" t="s">
        <v>320</v>
      </c>
      <c s="7" r="D9" t="n">
        <v>135045</v>
      </c>
    </row>
    <row r="10" spans="1:6">
      <c s="4" r="A10" t="s">
        <v>321</v>
      </c>
      <c s="6" r="D10" t="n">
        <v>39538007</v>
      </c>
      <c s="6" r="E10" t="n">
        <v>16530088</v>
      </c>
    </row>
    <row r="11" spans="1:6">
      <c s="4" r="A11" t="s">
        <v>322</v>
      </c>
    </row>
    <row r="12" spans="1:6">
      <c s="4" r="A12" t="s">
        <v>323</v>
      </c>
      <c s="10" r="C12" t="n">
        <v>0.2</v>
      </c>
    </row>
    <row r="13" spans="1:6">
      <c s="4" r="A13" t="s">
        <v>75</v>
      </c>
      <c s="7" r="C13" t="n">
        <v>69135</v>
      </c>
    </row>
    <row r="14" spans="1:6">
      <c s="4" r="A14" t="s">
        <v>324</v>
      </c>
    </row>
    <row r="15" spans="1:6">
      <c s="4" r="A15" t="s">
        <v>317</v>
      </c>
      <c s="4" r="F15" t="s">
        <v>256</v>
      </c>
    </row>
    <row r="16" spans="1:6">
      <c s="4" r="A16" t="s">
        <v>318</v>
      </c>
      <c s="7" r="F16" t="n">
        <v>200000</v>
      </c>
    </row>
    <row r="17" spans="1:6">
      <c s="4" r="A17" t="s">
        <v>319</v>
      </c>
      <c s="7" r="B17" t="n">
        <v>1775434</v>
      </c>
      <c s="7" r="D17" t="n">
        <v>549389</v>
      </c>
    </row>
    <row r="18" spans="1:6">
      <c s="4" r="A18" t="s">
        <v>325</v>
      </c>
      <c s="8" r="B18" t="n">
        <v>0.08</v>
      </c>
      <c s="4" r="D18" t="s">
        <v>326</v>
      </c>
    </row>
    <row r="19" spans="1:6">
      <c s="4" r="A19" t="s">
        <v>321</v>
      </c>
      <c s="6" r="B19" t="n">
        <v>22192919</v>
      </c>
    </row>
    <row r="20" spans="1:6">
      <c s="4" r="A20" t="s">
        <v>327</v>
      </c>
      <c s="7" r="B20" t="n">
        <v>702797</v>
      </c>
    </row>
    <row r="21" spans="1:6">
      <c s="4" r="A21" t="s">
        <v>328</v>
      </c>
      <c s="6" r="B21" t="n">
        <v>452770</v>
      </c>
    </row>
    <row r="22" spans="1:6">
      <c s="4" r="A22" t="s">
        <v>329</v>
      </c>
      <c s="6" r="B22" t="n">
        <v>670000</v>
      </c>
    </row>
    <row r="23" spans="1:6">
      <c s="4" r="A23" t="s">
        <v>330</v>
      </c>
    </row>
    <row r="24" spans="1:6">
      <c s="4" r="A24" t="s">
        <v>331</v>
      </c>
      <c s="7" r="B24" t="n">
        <v>136000</v>
      </c>
    </row>
    <row r="25" spans="1:6">
      <c s="4" r="A25" t="s">
        <v>332</v>
      </c>
    </row>
    <row r="26" spans="1:6">
      <c s="4" r="A26" t="s">
        <v>325</v>
      </c>
      <c s="4" r="B26" t="s">
        <v>333</v>
      </c>
    </row>
    <row r="27" spans="1:6">
      <c s="4" r="A27" t="s">
        <v>334</v>
      </c>
    </row>
    <row r="28" spans="1:6">
      <c s="4" r="A28" t="s">
        <v>325</v>
      </c>
      <c s="4" r="B28" t="s">
        <v>335</v>
      </c>
    </row>
    <row r="29" spans="1:6">
      <c s="4" r="A29" t="s">
        <v>336</v>
      </c>
    </row>
    <row r="30" spans="1:6">
      <c s="4" r="A30" t="s">
        <v>319</v>
      </c>
      <c s="7" r="D30" t="n">
        <v>25000</v>
      </c>
    </row>
    <row r="31" spans="1:6">
      <c s="4" r="A31" t="s">
        <v>325</v>
      </c>
      <c s="4" r="D31" t="s">
        <v>326</v>
      </c>
    </row>
    <row r="32" spans="1:6">
      <c s="4" r="A32" t="s">
        <v>337</v>
      </c>
    </row>
    <row r="33" spans="1:6">
      <c s="4" r="A33" t="s">
        <v>338</v>
      </c>
      <c s="4" r="D33" t="s">
        <v>339</v>
      </c>
    </row>
    <row r="34" spans="1:6">
      <c s="4" r="A34" t="s">
        <v>336</v>
      </c>
    </row>
    <row r="35" spans="1:6">
      <c s="4" r="A35" t="s">
        <v>338</v>
      </c>
      <c s="4" r="D35" t="s">
        <v>339</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40</v>
      </c>
      <c s="2" r="B1" t="s">
        <v>2</v>
      </c>
      <c s="2" r="C1" t="s">
        <v>28</v>
      </c>
    </row>
    <row r="2" spans="1:3">
      <c s="3" r="A2" t="s">
        <v>167</v>
      </c>
    </row>
    <row r="3" spans="1:3">
      <c s="4" r="A3" t="s">
        <v>341</v>
      </c>
      <c s="7" r="B3" t="n">
        <v>1460218</v>
      </c>
      <c s="7" r="C3" t="n">
        <v>2512267</v>
      </c>
    </row>
    <row r="4" spans="1:3">
      <c s="4" r="A4" t="s">
        <v>41</v>
      </c>
      <c s="6" r="B4" t="n">
        <v>572377</v>
      </c>
      <c s="6" r="C4" t="n">
        <v>1049740</v>
      </c>
    </row>
    <row r="5" spans="1:3">
      <c s="4" r="A5" t="s">
        <v>246</v>
      </c>
      <c s="7" r="B5" t="n">
        <v>2032595</v>
      </c>
      <c s="7" r="C5" t="n">
        <v>356270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342</v>
      </c>
      <c s="2" r="B1" t="s">
        <v>1</v>
      </c>
    </row>
    <row r="2" spans="1:3">
      <c s="2" r="B2" t="s">
        <v>2</v>
      </c>
      <c s="2" r="C2" t="s">
        <v>28</v>
      </c>
    </row>
    <row r="3" spans="1:3">
      <c s="4" r="A3" t="s">
        <v>343</v>
      </c>
      <c s="7" r="B3" t="n">
        <v>574389</v>
      </c>
    </row>
    <row r="4" spans="1:3">
      <c s="4" r="A4" t="s">
        <v>344</v>
      </c>
      <c s="6" r="B4" t="n">
        <v>2500</v>
      </c>
    </row>
    <row r="5" spans="1:3">
      <c s="4" r="A5" t="s">
        <v>345</v>
      </c>
      <c s="6" r="B5" t="n">
        <v>101745</v>
      </c>
      <c s="7" r="C5" t="n">
        <v>34355</v>
      </c>
    </row>
    <row r="6" spans="1:3">
      <c s="4" r="A6" t="s">
        <v>346</v>
      </c>
      <c s="6" r="B6" t="n">
        <v>574389</v>
      </c>
      <c s="6" r="C6" t="n">
        <v>2512267</v>
      </c>
    </row>
    <row r="7" spans="1:3">
      <c s="4" r="A7" t="s">
        <v>347</v>
      </c>
      <c s="6" r="B7" t="n">
        <v>1264563</v>
      </c>
      <c s="6" r="C7" t="n">
        <v>2326609</v>
      </c>
    </row>
    <row r="8" spans="1:3">
      <c s="4" r="A8" t="s">
        <v>348</v>
      </c>
      <c s="6" r="B8" t="n">
        <v>1460218</v>
      </c>
    </row>
    <row r="9" spans="1:3">
      <c s="4" r="A9" t="s">
        <v>349</v>
      </c>
      <c s="6" r="B9" t="n">
        <v>467695</v>
      </c>
    </row>
    <row r="10" spans="1:3">
      <c s="4" r="A10" t="s">
        <v>350</v>
      </c>
      <c s="6" r="C10" t="n">
        <v>1049740</v>
      </c>
    </row>
    <row r="11" spans="1:3">
      <c s="4" r="A11" t="s">
        <v>351</v>
      </c>
      <c s="6" r="B11" t="n">
        <v>219648</v>
      </c>
      <c s="6" r="C11" t="n">
        <v>714488</v>
      </c>
    </row>
    <row r="12" spans="1:3">
      <c s="4" r="A12" t="s">
        <v>352</v>
      </c>
      <c s="6" r="B12" t="n">
        <v>352729</v>
      </c>
    </row>
    <row r="13" spans="1:3">
      <c s="4" r="A13" t="s">
        <v>353</v>
      </c>
      <c s="7" r="B13" t="n">
        <v>41063</v>
      </c>
    </row>
    <row r="14" spans="1:3">
      <c s="4" r="A14" t="s">
        <v>354</v>
      </c>
    </row>
    <row r="15" spans="1:3">
      <c s="4" r="A15" t="s">
        <v>355</v>
      </c>
      <c s="4" r="B15" t="s">
        <v>261</v>
      </c>
    </row>
    <row r="16" spans="1:3">
      <c s="4" r="A16" t="s">
        <v>356</v>
      </c>
      <c s="8" r="B16" t="n">
        <v>0.08</v>
      </c>
    </row>
    <row r="17" spans="1:3">
      <c s="4" r="A17" t="s">
        <v>357</v>
      </c>
    </row>
    <row r="18" spans="1:3">
      <c s="4" r="A18" t="s">
        <v>355</v>
      </c>
      <c s="4" r="B18" t="s">
        <v>256</v>
      </c>
    </row>
    <row r="19" spans="1:3">
      <c s="4" r="A19" t="s">
        <v>356</v>
      </c>
      <c s="8" r="B19" t="n">
        <v>0.4</v>
      </c>
    </row>
    <row r="20" spans="1:3">
      <c s="4" r="A20" t="s">
        <v>358</v>
      </c>
    </row>
    <row r="21" spans="1:3">
      <c s="4" r="A21" t="s">
        <v>355</v>
      </c>
      <c s="4" r="B21" t="s">
        <v>359</v>
      </c>
    </row>
    <row r="22" spans="1:3">
      <c s="4" r="A22" t="s">
        <v>360</v>
      </c>
    </row>
    <row r="23" spans="1:3">
      <c s="4" r="A23" t="s">
        <v>355</v>
      </c>
      <c s="4" r="B23" t="s">
        <v>256</v>
      </c>
    </row>
    <row r="24" spans="1:3">
      <c s="4" r="A24" t="s">
        <v>361</v>
      </c>
    </row>
    <row r="25" spans="1:3">
      <c s="4" r="A25" t="s">
        <v>350</v>
      </c>
      <c s="7" r="C25" t="n">
        <v>248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2</v>
      </c>
      <c s="2" r="B1" t="s">
        <v>2</v>
      </c>
      <c s="2" r="C1" t="s">
        <v>28</v>
      </c>
    </row>
    <row r="2" spans="1:3">
      <c s="3" r="A2" t="s">
        <v>167</v>
      </c>
    </row>
    <row r="3" spans="1:3">
      <c s="4" r="A3" t="s">
        <v>41</v>
      </c>
      <c s="7" r="B3" t="n">
        <v>548384</v>
      </c>
      <c s="7" r="C3" t="n">
        <v>521610</v>
      </c>
    </row>
    <row r="4" spans="1:3">
      <c s="4" r="A4" t="s">
        <v>42</v>
      </c>
      <c s="6" r="B4" t="n">
        <v>1484211</v>
      </c>
      <c s="6" r="C4" t="n">
        <v>3041097</v>
      </c>
    </row>
    <row r="5" spans="1:3">
      <c s="4" r="A5" t="s">
        <v>246</v>
      </c>
      <c s="7" r="B5" t="n">
        <v>2032595</v>
      </c>
      <c s="7" r="C5" t="n">
        <v>35627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v>
      </c>
      <c s="2" r="B1" t="s">
        <v>1</v>
      </c>
    </row>
    <row r="2" spans="1:3">
      <c s="2" r="B2" t="s">
        <v>2</v>
      </c>
      <c s="2" r="C2" t="s">
        <v>28</v>
      </c>
    </row>
    <row r="3" spans="1:3">
      <c s="3" r="A3" t="s">
        <v>72</v>
      </c>
    </row>
    <row r="4" spans="1:3">
      <c s="4" r="A4" t="s">
        <v>73</v>
      </c>
      <c s="7" r="B4" t="n">
        <v>478239</v>
      </c>
      <c s="7" r="C4" t="n">
        <v>437847</v>
      </c>
    </row>
    <row r="5" spans="1:3">
      <c s="4" r="A5" t="s">
        <v>74</v>
      </c>
      <c s="6" r="B5" t="n">
        <v>133714</v>
      </c>
      <c s="6" r="C5" t="n">
        <v>507960</v>
      </c>
    </row>
    <row r="6" spans="1:3">
      <c s="4" r="A6" t="s">
        <v>75</v>
      </c>
      <c s="6" r="B6" t="n">
        <v>69135</v>
      </c>
      <c s="4" r="C6" t="s">
        <v>33</v>
      </c>
    </row>
    <row r="7" spans="1:3">
      <c s="4" r="A7" t="s">
        <v>76</v>
      </c>
      <c s="6" r="B7" t="n">
        <v>681088</v>
      </c>
      <c s="6" r="C7" t="n">
        <v>945807</v>
      </c>
    </row>
    <row r="8" spans="1:3">
      <c s="4" r="A8" t="s">
        <v>77</v>
      </c>
      <c s="6" r="B8" t="n">
        <v>322981</v>
      </c>
      <c s="6" r="C8" t="n">
        <v>329703</v>
      </c>
    </row>
    <row r="9" spans="1:3">
      <c s="4" r="A9" t="s">
        <v>78</v>
      </c>
      <c s="6" r="B9" t="n">
        <v>358107</v>
      </c>
      <c s="6" r="C9" t="n">
        <v>616104</v>
      </c>
    </row>
    <row r="10" spans="1:3">
      <c s="3" r="A10" t="s">
        <v>79</v>
      </c>
    </row>
    <row r="11" spans="1:3">
      <c s="4" r="A11" t="s">
        <v>80</v>
      </c>
      <c s="6" r="B11" t="n">
        <v>707856</v>
      </c>
      <c s="6" r="C11" t="n">
        <v>841816</v>
      </c>
    </row>
    <row r="12" spans="1:3">
      <c s="4" r="A12" t="s">
        <v>81</v>
      </c>
      <c s="6" r="B12" t="n">
        <v>19631</v>
      </c>
      <c s="6" r="C12" t="n">
        <v>83863</v>
      </c>
    </row>
    <row r="13" spans="1:3">
      <c s="4" r="A13" t="s">
        <v>82</v>
      </c>
      <c s="6" r="B13" t="n">
        <v>68794</v>
      </c>
      <c s="6" r="C13" t="n">
        <v>98412</v>
      </c>
    </row>
    <row r="14" spans="1:3">
      <c s="4" r="A14" t="s">
        <v>83</v>
      </c>
      <c s="6" r="B14" t="n">
        <v>796281</v>
      </c>
      <c s="6" r="C14" t="n">
        <v>1024091</v>
      </c>
    </row>
    <row r="15" spans="1:3">
      <c s="4" r="A15" t="s">
        <v>84</v>
      </c>
      <c s="6" r="B15" t="n">
        <v>-438174</v>
      </c>
      <c s="6" r="C15" t="n">
        <v>-407987</v>
      </c>
    </row>
    <row r="16" spans="1:3">
      <c s="3" r="A16" t="s">
        <v>85</v>
      </c>
    </row>
    <row r="17" spans="1:3">
      <c s="4" r="A17" t="s">
        <v>86</v>
      </c>
      <c s="6" r="B17" t="n">
        <v>-859914</v>
      </c>
      <c s="6" r="C17" t="n">
        <v>-499487</v>
      </c>
    </row>
    <row r="18" spans="1:3">
      <c s="4" r="A18" t="s">
        <v>87</v>
      </c>
      <c s="7" r="B18" t="n">
        <v>-1298088</v>
      </c>
      <c s="7" r="C18" t="n">
        <v>-907474</v>
      </c>
    </row>
    <row r="19" spans="1:3">
      <c s="3" r="A19" t="s">
        <v>88</v>
      </c>
    </row>
    <row r="20" spans="1:3">
      <c s="4" r="A20" t="s">
        <v>89</v>
      </c>
      <c s="8" r="B20" t="n">
        <v>-0.04</v>
      </c>
      <c s="8" r="C20" t="n">
        <v>-0.06</v>
      </c>
    </row>
    <row r="21" spans="1:3">
      <c s="4" r="A21" t="s">
        <v>90</v>
      </c>
      <c s="8" r="B21" t="n">
        <v>-0.04</v>
      </c>
      <c s="8" r="C21" t="n">
        <v>-0.06</v>
      </c>
    </row>
    <row r="22" spans="1:3">
      <c s="3" r="A22" t="s">
        <v>91</v>
      </c>
    </row>
    <row r="23" spans="1:3">
      <c s="4" r="A23" t="s">
        <v>89</v>
      </c>
      <c s="6" r="B23" t="n">
        <v>33738751</v>
      </c>
      <c s="6" r="C23" t="n">
        <v>16351956</v>
      </c>
    </row>
    <row r="24" spans="1:3">
      <c s="4" r="A24" t="s">
        <v>90</v>
      </c>
      <c s="6" r="B24" t="n">
        <v>33738751</v>
      </c>
      <c s="6" r="C24" t="n">
        <v>163519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363</v>
      </c>
      <c s="2" r="B1" t="s">
        <v>1</v>
      </c>
    </row>
    <row r="2" spans="1:3">
      <c s="2" r="B2" t="s">
        <v>2</v>
      </c>
      <c s="2" r="C2" t="s">
        <v>28</v>
      </c>
    </row>
    <row r="3" spans="1:3">
      <c s="3" r="A3" t="s">
        <v>167</v>
      </c>
    </row>
    <row r="4" spans="1:3">
      <c s="4" r="A4" t="s">
        <v>364</v>
      </c>
      <c s="7" r="B4" t="n">
        <v>271145</v>
      </c>
      <c s="7" r="C4" t="n">
        <v>199489</v>
      </c>
    </row>
    <row r="5" spans="1:3">
      <c s="4" r="A5" t="s">
        <v>365</v>
      </c>
      <c s="7" r="B5" t="n">
        <v>1350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 customWidth="1" max="5" min="5" width="14"/>
  </cols>
  <sheetData>
    <row r="1" spans="1:5">
      <c s="1" r="A1" t="s">
        <v>366</v>
      </c>
      <c s="2" r="B1" t="s">
        <v>309</v>
      </c>
      <c s="2" r="C1" t="s">
        <v>1</v>
      </c>
    </row>
    <row r="2" spans="1:5">
      <c s="2" r="B2" t="s">
        <v>367</v>
      </c>
      <c s="2" r="C2" t="s">
        <v>2</v>
      </c>
      <c s="2" r="D2" t="s">
        <v>28</v>
      </c>
      <c s="2" r="E2" t="s">
        <v>368</v>
      </c>
    </row>
    <row r="3" spans="1:5">
      <c s="4" r="A3" t="s">
        <v>61</v>
      </c>
      <c s="7" r="C3" t="n">
        <v>1</v>
      </c>
      <c s="7" r="D3" t="n">
        <v>1</v>
      </c>
    </row>
    <row r="4" spans="1:5">
      <c s="4" r="A4" t="s">
        <v>62</v>
      </c>
      <c s="6" r="C4" t="n">
        <v>10000000</v>
      </c>
      <c s="6" r="D4" t="n">
        <v>10000000</v>
      </c>
    </row>
    <row r="5" spans="1:5">
      <c s="4" r="A5" t="s">
        <v>63</v>
      </c>
      <c s="6" r="C5" t="n">
        <v>1000</v>
      </c>
      <c s="6" r="D5" t="n">
        <v>1000</v>
      </c>
    </row>
    <row r="6" spans="1:5">
      <c s="4" r="A6" t="s">
        <v>64</v>
      </c>
      <c s="6" r="C6" t="n">
        <v>1000</v>
      </c>
      <c s="6" r="D6" t="n">
        <v>1000</v>
      </c>
    </row>
    <row r="7" spans="1:5">
      <c s="4" r="A7" t="s">
        <v>369</v>
      </c>
      <c s="6" r="D7" t="n">
        <v>10</v>
      </c>
    </row>
    <row r="8" spans="1:5">
      <c s="4" r="A8" t="s">
        <v>65</v>
      </c>
      <c s="8" r="C8" t="n">
        <v>0.01</v>
      </c>
      <c s="8" r="D8" t="n">
        <v>0.01</v>
      </c>
    </row>
    <row r="9" spans="1:5">
      <c s="4" r="A9" t="s">
        <v>66</v>
      </c>
      <c s="6" r="C9" t="n">
        <v>50000000</v>
      </c>
      <c s="6" r="D9" t="n">
        <v>50000000</v>
      </c>
    </row>
    <row r="10" spans="1:5">
      <c s="4" r="A10" t="s">
        <v>67</v>
      </c>
      <c s="6" r="C10" t="n">
        <v>39538007</v>
      </c>
      <c s="6" r="D10" t="n">
        <v>16530088</v>
      </c>
    </row>
    <row r="11" spans="1:5">
      <c s="4" r="A11" t="s">
        <v>68</v>
      </c>
      <c s="6" r="C11" t="n">
        <v>39538007</v>
      </c>
      <c s="6" r="D11" t="n">
        <v>16530088</v>
      </c>
    </row>
    <row r="12" spans="1:5">
      <c s="4" r="A12" t="s">
        <v>370</v>
      </c>
      <c s="6" r="D12" t="n">
        <v>135000</v>
      </c>
    </row>
    <row r="13" spans="1:5">
      <c s="4" r="A13" t="s">
        <v>371</v>
      </c>
      <c s="7" r="C13" t="n">
        <v>2100</v>
      </c>
      <c s="7" r="D13" t="n">
        <v>19600</v>
      </c>
    </row>
    <row r="14" spans="1:5">
      <c s="4" r="A14" t="s">
        <v>372</v>
      </c>
      <c s="6" r="C14" t="n">
        <v>20000</v>
      </c>
    </row>
    <row r="15" spans="1:5">
      <c s="4" r="A15" t="s">
        <v>373</v>
      </c>
      <c s="7" r="C15" t="n">
        <v>2100</v>
      </c>
    </row>
    <row r="16" spans="1:5">
      <c s="4" r="A16" t="s">
        <v>374</v>
      </c>
      <c s="6" r="C16" t="n">
        <v>70000</v>
      </c>
    </row>
    <row r="17" spans="1:5">
      <c s="4" r="A17" t="s">
        <v>375</v>
      </c>
      <c s="7" r="C17" t="n">
        <v>9500</v>
      </c>
    </row>
    <row r="18" spans="1:5">
      <c s="4" r="A18" t="s">
        <v>376</v>
      </c>
    </row>
    <row r="19" spans="1:5">
      <c s="4" r="A19" t="s">
        <v>372</v>
      </c>
      <c s="6" r="D19" t="n">
        <v>55000</v>
      </c>
    </row>
    <row r="20" spans="1:5">
      <c s="4" r="A20" t="s">
        <v>373</v>
      </c>
      <c s="7" r="D20" t="n">
        <v>8150</v>
      </c>
    </row>
    <row r="21" spans="1:5">
      <c s="4" r="A21" t="s">
        <v>374</v>
      </c>
      <c s="6" r="D21" t="n">
        <v>50000</v>
      </c>
    </row>
    <row r="22" spans="1:5">
      <c s="4" r="A22" t="s">
        <v>375</v>
      </c>
      <c s="7" r="D22" t="n">
        <v>7400</v>
      </c>
    </row>
    <row r="23" spans="1:5">
      <c s="4" r="A23" t="s">
        <v>377</v>
      </c>
    </row>
    <row r="24" spans="1:5">
      <c s="4" r="A24" t="s">
        <v>378</v>
      </c>
      <c s="6" r="B24" t="n">
        <v>20000</v>
      </c>
    </row>
    <row r="25" spans="1:5">
      <c s="4" r="A25" t="s">
        <v>372</v>
      </c>
      <c s="6" r="D25" t="n">
        <v>35000</v>
      </c>
    </row>
    <row r="26" spans="1:5">
      <c s="4" r="A26" t="s">
        <v>373</v>
      </c>
      <c s="7" r="D26" t="n">
        <v>4050</v>
      </c>
    </row>
    <row r="27" spans="1:5">
      <c s="4" r="A27" t="s">
        <v>374</v>
      </c>
      <c s="6" r="D27" t="n">
        <v>15000</v>
      </c>
    </row>
    <row r="28" spans="1:5">
      <c s="4" r="A28" t="s">
        <v>375</v>
      </c>
      <c s="7" r="D28" t="n">
        <v>1900</v>
      </c>
    </row>
    <row r="29" spans="1:5">
      <c s="4" r="A29" t="s">
        <v>379</v>
      </c>
    </row>
    <row r="30" spans="1:5">
      <c s="4" r="A30" t="s">
        <v>370</v>
      </c>
      <c s="6" r="E30" t="n">
        <v>75000</v>
      </c>
    </row>
    <row r="31" spans="1:5">
      <c s="4" r="A31" t="s">
        <v>371</v>
      </c>
      <c s="7" r="E31" t="n">
        <v>3000</v>
      </c>
    </row>
    <row r="32" spans="1:5">
      <c s="4" r="A32" t="s">
        <v>378</v>
      </c>
      <c s="6" r="D32" t="n">
        <v>750000</v>
      </c>
    </row>
    <row r="33" spans="1:5">
      <c s="4" r="A33" t="s">
        <v>373</v>
      </c>
      <c s="7" r="D33" t="n">
        <v>28154</v>
      </c>
    </row>
    <row r="34" spans="1:5">
      <c s="4" r="A34" t="s">
        <v>70</v>
      </c>
    </row>
    <row r="35" spans="1:5">
      <c s="4" r="A35" t="s">
        <v>62</v>
      </c>
      <c s="6" r="C35" t="n">
        <v>276000</v>
      </c>
      <c s="6" r="D35" t="n">
        <v>276000</v>
      </c>
    </row>
    <row r="36" spans="1:5">
      <c s="4" r="A36" t="s">
        <v>63</v>
      </c>
      <c s="6" r="C36" t="n">
        <v>1000</v>
      </c>
      <c s="6" r="D36" t="n">
        <v>1000</v>
      </c>
    </row>
    <row r="37" spans="1:5">
      <c s="4" r="A37" t="s">
        <v>64</v>
      </c>
      <c s="6" r="C37" t="n">
        <v>1000</v>
      </c>
      <c s="6" r="D37" t="n">
        <v>1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380</v>
      </c>
      <c s="2" r="B1" t="s">
        <v>1</v>
      </c>
    </row>
    <row r="2" spans="1:4">
      <c s="2" r="B2" t="s">
        <v>2</v>
      </c>
      <c s="2" r="C2" t="s">
        <v>28</v>
      </c>
      <c s="2" r="D2" t="s">
        <v>381</v>
      </c>
    </row>
    <row r="3" spans="1:4">
      <c s="3" r="A3" t="s">
        <v>174</v>
      </c>
    </row>
    <row r="4" spans="1:4">
      <c s="4" r="A4" t="s">
        <v>382</v>
      </c>
      <c s="6" r="B4" t="n">
        <v>2520000</v>
      </c>
      <c s="6" r="C4" t="n">
        <v>3056500</v>
      </c>
    </row>
    <row r="5" spans="1:4">
      <c s="4" r="A5" t="s">
        <v>383</v>
      </c>
      <c s="8" r="B5" t="n">
        <v>0.08</v>
      </c>
      <c s="8" r="C5" t="n">
        <v>0.08</v>
      </c>
    </row>
    <row r="6" spans="1:4">
      <c s="4" r="A6" t="s">
        <v>384</v>
      </c>
      <c s="4" r="B6" t="s">
        <v>33</v>
      </c>
      <c s="4" r="C6" t="s">
        <v>33</v>
      </c>
      <c s="6" r="D6" t="n">
        <v>2510000</v>
      </c>
    </row>
    <row r="7" spans="1:4">
      <c s="4" r="A7" t="s">
        <v>385</v>
      </c>
      <c s="7" r="B7" t="n">
        <v>0</v>
      </c>
      <c s="4" r="C7" t="s">
        <v>33</v>
      </c>
    </row>
    <row r="8" spans="1:4">
      <c s="4" r="A8" t="s">
        <v>386</v>
      </c>
      <c s="6" r="B8" t="n">
        <v>-10000</v>
      </c>
      <c s="6" r="C8" t="n">
        <v>-536500</v>
      </c>
    </row>
    <row r="9" spans="1:4">
      <c s="4" r="A9" t="s">
        <v>387</v>
      </c>
      <c s="8" r="B9" t="n">
        <v>0.08</v>
      </c>
      <c s="8" r="C9" t="n">
        <v>0.08</v>
      </c>
    </row>
    <row r="10" spans="1:4">
      <c s="4" r="A10" t="s">
        <v>388</v>
      </c>
      <c s="6" r="B10" t="n">
        <v>2510000</v>
      </c>
      <c s="6" r="C10" t="n">
        <v>2520000</v>
      </c>
    </row>
    <row r="11" spans="1:4">
      <c s="4" r="A11" t="s">
        <v>389</v>
      </c>
      <c s="8" r="B11" t="n">
        <v>0.08</v>
      </c>
      <c s="8" r="C11" t="n">
        <v>0.08</v>
      </c>
    </row>
    <row r="12" spans="1:4">
      <c s="4" r="A12" t="s">
        <v>390</v>
      </c>
      <c s="6" r="B12" t="n">
        <v>2510000</v>
      </c>
    </row>
    <row r="13" spans="1:4">
      <c s="4" r="A13" t="s">
        <v>391</v>
      </c>
      <c s="8" r="B13" t="n">
        <v>0.0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92</v>
      </c>
      <c s="2" r="B1" t="s">
        <v>1</v>
      </c>
    </row>
    <row r="2" spans="1:3">
      <c s="2" r="B2" t="s">
        <v>2</v>
      </c>
      <c s="2" r="C2" t="s">
        <v>300</v>
      </c>
    </row>
    <row r="3" spans="1:3">
      <c s="4" r="A3" t="s">
        <v>393</v>
      </c>
      <c s="6" r="C3" t="n">
        <v>2510000</v>
      </c>
    </row>
    <row r="4" spans="1:3">
      <c s="4" r="A4" t="s">
        <v>394</v>
      </c>
      <c s="4" r="B4" t="s">
        <v>395</v>
      </c>
    </row>
    <row r="5" spans="1:3">
      <c s="4" r="A5" t="s">
        <v>396</v>
      </c>
      <c s="8" r="C5" t="n">
        <v>0.08</v>
      </c>
    </row>
    <row r="6" spans="1:3">
      <c s="4" r="A6" t="s">
        <v>397</v>
      </c>
      <c s="6" r="C6" t="n">
        <v>2510000</v>
      </c>
    </row>
    <row r="7" spans="1:3">
      <c s="4" r="A7" t="s">
        <v>398</v>
      </c>
      <c s="8" r="C7" t="n">
        <v>0.08</v>
      </c>
    </row>
    <row r="8" spans="1:3">
      <c s="4" r="A8" t="s">
        <v>332</v>
      </c>
    </row>
    <row r="9" spans="1:3">
      <c s="4" r="A9" t="s">
        <v>396</v>
      </c>
      <c s="8" r="B9" t="n">
        <v>0.13</v>
      </c>
    </row>
    <row r="10" spans="1:3">
      <c s="4" r="A10" t="s">
        <v>334</v>
      </c>
    </row>
    <row r="11" spans="1:3">
      <c s="4" r="A11" t="s">
        <v>396</v>
      </c>
      <c s="8" r="B11" t="n">
        <v>1.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7"/>
    <col customWidth="1" max="3" min="3" width="14"/>
    <col customWidth="1" max="4" min="4" width="14"/>
  </cols>
  <sheetData>
    <row r="1" spans="1:4">
      <c s="1" r="A1" t="s">
        <v>399</v>
      </c>
      <c s="2" r="B1" t="s">
        <v>1</v>
      </c>
    </row>
    <row r="2" spans="1:4">
      <c s="2" r="B2" t="s">
        <v>2</v>
      </c>
      <c s="2" r="C2" t="s">
        <v>28</v>
      </c>
      <c s="2" r="D2" t="s">
        <v>381</v>
      </c>
    </row>
    <row r="3" spans="1:4">
      <c s="3" r="A3" t="s">
        <v>174</v>
      </c>
    </row>
    <row r="4" spans="1:4">
      <c s="4" r="A4" t="s">
        <v>400</v>
      </c>
      <c s="4" r="B4" t="s">
        <v>33</v>
      </c>
      <c s="4" r="C4" t="s">
        <v>33</v>
      </c>
      <c s="6" r="D4" t="n">
        <v>2510000</v>
      </c>
    </row>
    <row r="5" spans="1:4">
      <c s="4" r="A5" t="s">
        <v>394</v>
      </c>
      <c s="4" r="B5" t="s">
        <v>395</v>
      </c>
    </row>
    <row r="6" spans="1:4">
      <c s="4" r="A6" t="s">
        <v>401</v>
      </c>
      <c s="7" r="B6" t="n">
        <v>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2</v>
      </c>
      <c s="2" r="B1" t="s">
        <v>1</v>
      </c>
    </row>
    <row r="2" spans="1:3">
      <c s="2" r="B2" t="s">
        <v>2</v>
      </c>
      <c s="2" r="C2" t="s">
        <v>28</v>
      </c>
    </row>
    <row r="3" spans="1:3">
      <c s="3" r="A3" t="s">
        <v>178</v>
      </c>
    </row>
    <row r="4" spans="1:3">
      <c s="4" r="A4" t="s">
        <v>403</v>
      </c>
      <c s="4" r="B4" t="s">
        <v>404</v>
      </c>
      <c s="4" r="C4" t="s">
        <v>404</v>
      </c>
    </row>
    <row r="5" spans="1:3">
      <c s="4" r="A5" t="s">
        <v>405</v>
      </c>
      <c s="4" r="B5" t="s">
        <v>255</v>
      </c>
      <c s="4" r="C5" t="s">
        <v>255</v>
      </c>
    </row>
    <row r="6" spans="1:3">
      <c s="4" r="A6" t="s">
        <v>406</v>
      </c>
      <c s="4" r="B6" t="s">
        <v>407</v>
      </c>
      <c s="4" r="C6" t="s">
        <v>407</v>
      </c>
    </row>
    <row r="7" spans="1:3">
      <c s="4" r="A7" t="s">
        <v>408</v>
      </c>
      <c s="4" r="B7" t="s">
        <v>409</v>
      </c>
      <c s="4" r="C7" t="s">
        <v>409</v>
      </c>
    </row>
    <row r="8" spans="1:3">
      <c s="4" r="A8" t="s">
        <v>410</v>
      </c>
      <c s="4" r="B8" t="s">
        <v>33</v>
      </c>
      <c s="4" r="C8" t="s">
        <v>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11</v>
      </c>
      <c s="2" r="B1" t="s">
        <v>2</v>
      </c>
      <c s="2" r="C1" t="s">
        <v>28</v>
      </c>
    </row>
    <row r="2" spans="1:3">
      <c s="3" r="A2" t="s">
        <v>178</v>
      </c>
    </row>
    <row r="3" spans="1:3">
      <c s="4" r="A3" t="s">
        <v>412</v>
      </c>
      <c s="7" r="B3" t="n">
        <v>4350000</v>
      </c>
      <c s="7" r="C3" t="n">
        <v>4224000</v>
      </c>
    </row>
    <row r="4" spans="1:3">
      <c s="4" r="A4" t="s">
        <v>413</v>
      </c>
      <c s="6" r="B4" t="n">
        <v>-4350000</v>
      </c>
      <c s="6" r="C4" t="n">
        <v>-4224000</v>
      </c>
    </row>
    <row r="5" spans="1:3">
      <c s="4" r="A5" t="s">
        <v>414</v>
      </c>
      <c s="4" r="B5" t="s">
        <v>33</v>
      </c>
      <c s="4" r="C5" t="s">
        <v>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415</v>
      </c>
      <c s="2" r="B1" t="s">
        <v>1</v>
      </c>
    </row>
    <row r="2" spans="1:3">
      <c s="2" r="B2" t="s">
        <v>2</v>
      </c>
      <c s="2" r="C2" t="s">
        <v>28</v>
      </c>
    </row>
    <row r="3" spans="1:3">
      <c s="3" r="A3" t="s">
        <v>178</v>
      </c>
    </row>
    <row r="4" spans="1:3">
      <c s="4" r="A4" t="s">
        <v>87</v>
      </c>
      <c s="7" r="B4" t="n">
        <v>-1298088</v>
      </c>
      <c s="7" r="C4" t="n">
        <v>-907474</v>
      </c>
    </row>
    <row r="5" spans="1:3">
      <c s="4" r="A5" t="s">
        <v>416</v>
      </c>
      <c s="7" r="C5" t="n">
        <v>126000</v>
      </c>
    </row>
    <row r="6" spans="1:3">
      <c s="4" r="A6" t="s">
        <v>412</v>
      </c>
      <c s="7" r="B6" t="n">
        <v>109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4"/>
    <col customWidth="1" max="5" min="5" width="14"/>
  </cols>
  <sheetData>
    <row r="1" spans="1:5">
      <c s="1" r="A1" t="s">
        <v>417</v>
      </c>
      <c s="2" r="B1" t="s">
        <v>418</v>
      </c>
      <c s="2" r="C1" t="s">
        <v>1</v>
      </c>
    </row>
    <row r="2" spans="1:5">
      <c s="2" r="B2" t="s">
        <v>419</v>
      </c>
      <c s="2" r="C2" t="s">
        <v>2</v>
      </c>
      <c s="2" r="D2" t="s">
        <v>28</v>
      </c>
      <c s="2" r="E2" t="s">
        <v>420</v>
      </c>
    </row>
    <row r="3" spans="1:5">
      <c s="4" r="A3" t="s">
        <v>421</v>
      </c>
      <c s="7" r="C3" t="n">
        <v>4200</v>
      </c>
      <c s="7" r="D3" t="n">
        <v>4200</v>
      </c>
    </row>
    <row r="4" spans="1:5">
      <c s="4" r="A4" t="s">
        <v>422</v>
      </c>
      <c s="6" r="D4" t="n">
        <v>50400</v>
      </c>
    </row>
    <row r="5" spans="1:5">
      <c s="4" r="A5" t="s">
        <v>423</v>
      </c>
      <c s="6" r="C5" t="n">
        <v>138760</v>
      </c>
      <c s="6" r="D5" t="n">
        <v>492603</v>
      </c>
    </row>
    <row r="6" spans="1:5">
      <c s="4" r="A6" t="s">
        <v>424</v>
      </c>
      <c s="6" r="D6" t="n">
        <v>552600</v>
      </c>
    </row>
    <row r="7" spans="1:5">
      <c s="4" r="A7" t="s">
        <v>425</v>
      </c>
      <c s="4" r="E7" t="s">
        <v>256</v>
      </c>
    </row>
    <row r="8" spans="1:5">
      <c s="4" r="A8" t="s">
        <v>426</v>
      </c>
      <c s="7" r="E8" t="n">
        <v>3000000</v>
      </c>
    </row>
    <row r="9" spans="1:5">
      <c s="4" r="A9" t="s">
        <v>427</v>
      </c>
    </row>
    <row r="10" spans="1:5">
      <c s="4" r="A10" t="s">
        <v>428</v>
      </c>
      <c s="4" r="B10" t="s">
        <v>429</v>
      </c>
    </row>
    <row r="11" spans="1:5">
      <c s="4" r="A11" t="s">
        <v>430</v>
      </c>
      <c s="7" r="B11" t="n">
        <v>250000</v>
      </c>
    </row>
    <row r="12" spans="1:5">
      <c s="4" r="A12" t="s">
        <v>423</v>
      </c>
      <c s="6" r="C12" t="n">
        <v>65347</v>
      </c>
    </row>
    <row r="13" spans="1:5">
      <c s="4" r="A13" t="s">
        <v>431</v>
      </c>
      <c s="6" r="C13" t="n">
        <v>50000</v>
      </c>
    </row>
    <row r="14" spans="1:5">
      <c s="4" r="A14" t="s">
        <v>432</v>
      </c>
      <c s="7" r="C14" t="n">
        <v>15347</v>
      </c>
    </row>
    <row r="15" spans="1:5">
      <c s="4" r="A15" t="s">
        <v>433</v>
      </c>
    </row>
    <row r="16" spans="1:5">
      <c s="4" r="A16" t="s">
        <v>428</v>
      </c>
      <c s="4" r="C16" t="s">
        <v>429</v>
      </c>
    </row>
    <row r="17" spans="1:5">
      <c s="4" r="A17" t="s">
        <v>430</v>
      </c>
      <c s="7" r="C17" t="n">
        <v>100000</v>
      </c>
    </row>
    <row r="18" spans="1:5">
      <c s="4" r="A18" t="s">
        <v>423</v>
      </c>
      <c s="6" r="D18" t="n">
        <v>52500</v>
      </c>
    </row>
    <row r="19" spans="1:5">
      <c s="4" r="A19" t="s">
        <v>431</v>
      </c>
      <c s="6" r="C19" t="n">
        <v>20000</v>
      </c>
    </row>
    <row r="20" spans="1:5">
      <c s="4" r="A20" t="s">
        <v>432</v>
      </c>
      <c s="7" r="C20" t="n">
        <v>32500</v>
      </c>
    </row>
    <row r="21" spans="1:5">
      <c s="4" r="A21" t="s">
        <v>434</v>
      </c>
    </row>
    <row r="22" spans="1:5">
      <c s="4" r="A22" t="s">
        <v>428</v>
      </c>
      <c s="4" r="C22" t="s">
        <v>429</v>
      </c>
    </row>
    <row r="23" spans="1:5">
      <c s="4" r="A23" t="s">
        <v>430</v>
      </c>
      <c s="7" r="C23" t="n">
        <v>150000</v>
      </c>
    </row>
    <row r="24" spans="1:5">
      <c s="4" r="A24" t="s">
        <v>431</v>
      </c>
      <c s="6" r="C24" t="n">
        <v>30000</v>
      </c>
    </row>
    <row r="25" spans="1:5">
      <c s="4" r="A25" t="s">
        <v>432</v>
      </c>
      <c s="6" r="C25" t="n">
        <v>90000</v>
      </c>
    </row>
    <row r="26" spans="1:5">
      <c s="4" r="A26" t="s">
        <v>435</v>
      </c>
    </row>
    <row r="27" spans="1:5">
      <c s="4" r="A27" t="s">
        <v>430</v>
      </c>
      <c s="6" r="C27" t="n">
        <v>175000</v>
      </c>
    </row>
    <row r="28" spans="1:5">
      <c s="4" r="A28" t="s">
        <v>423</v>
      </c>
      <c s="6" r="D28" t="n">
        <v>88639</v>
      </c>
    </row>
    <row r="29" spans="1:5">
      <c s="4" r="A29" t="s">
        <v>431</v>
      </c>
      <c s="6" r="C29" t="n">
        <v>88639</v>
      </c>
    </row>
    <row r="30" spans="1:5">
      <c s="4" r="A30" t="s">
        <v>432</v>
      </c>
      <c s="7" r="C30" t="n">
        <v>0</v>
      </c>
    </row>
    <row r="31" spans="1:5">
      <c s="4" r="A31" t="s">
        <v>436</v>
      </c>
    </row>
    <row r="32" spans="1:5">
      <c s="4" r="A32" t="s">
        <v>430</v>
      </c>
      <c s="6" r="D32" t="n">
        <v>142500</v>
      </c>
    </row>
    <row r="33" spans="1:5">
      <c s="4" r="A33" t="s">
        <v>431</v>
      </c>
      <c s="6" r="D33" t="n">
        <v>142500</v>
      </c>
    </row>
    <row r="34" spans="1:5">
      <c s="4" r="A34" t="s">
        <v>432</v>
      </c>
      <c s="7" r="D34"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r="1" spans="1:6">
      <c s="1" r="A1" t="s">
        <v>437</v>
      </c>
      <c s="2" r="B1" t="s">
        <v>438</v>
      </c>
      <c s="2" r="C1" t="s">
        <v>439</v>
      </c>
      <c s="2" r="D1" t="s">
        <v>440</v>
      </c>
      <c s="2" r="E1" t="s">
        <v>278</v>
      </c>
      <c s="2" r="F1" t="s">
        <v>2</v>
      </c>
    </row>
    <row r="2" spans="1:6">
      <c s="4" r="A2" t="s">
        <v>441</v>
      </c>
      <c s="7" r="E2" t="n">
        <v>325000</v>
      </c>
      <c s="7" r="F2" t="n">
        <v>2032595</v>
      </c>
    </row>
    <row r="3" spans="1:6">
      <c s="4" r="A3" t="s">
        <v>442</v>
      </c>
      <c s="7" r="B3" t="n">
        <v>400000</v>
      </c>
      <c s="7" r="C3" t="n">
        <v>500000</v>
      </c>
      <c s="6" r="E3" t="n">
        <v>280000</v>
      </c>
    </row>
    <row r="4" spans="1:6">
      <c s="4" r="A4" t="s">
        <v>443</v>
      </c>
      <c s="7" r="E4" t="n">
        <v>1180000</v>
      </c>
    </row>
    <row r="5" spans="1:6">
      <c s="4" r="A5" t="s">
        <v>444</v>
      </c>
      <c s="4" r="E5" t="s">
        <v>445</v>
      </c>
    </row>
    <row r="6" spans="1:6">
      <c s="4" r="A6" t="s">
        <v>446</v>
      </c>
    </row>
    <row r="7" spans="1:6">
      <c s="4" r="A7" t="s">
        <v>447</v>
      </c>
      <c s="4" r="D7" t="s">
        <v>448</v>
      </c>
    </row>
    <row r="8" spans="1:6">
      <c s="4" r="A8" t="s">
        <v>449</v>
      </c>
      <c s="7" r="D8" t="n">
        <v>320000</v>
      </c>
    </row>
    <row r="9" spans="1:6">
      <c s="4" r="A9" t="s">
        <v>450</v>
      </c>
    </row>
    <row r="10" spans="1:6">
      <c s="4" r="A10" t="s">
        <v>447</v>
      </c>
      <c s="4" r="D10" t="s">
        <v>451</v>
      </c>
    </row>
    <row r="11" spans="1:6">
      <c s="4" r="A11" t="s">
        <v>449</v>
      </c>
      <c s="7" r="D11" t="n">
        <v>2880000</v>
      </c>
    </row>
    <row r="12" spans="1:6">
      <c s="4" r="A12" t="s">
        <v>246</v>
      </c>
    </row>
    <row r="13" spans="1:6">
      <c s="4" r="A13" t="s">
        <v>447</v>
      </c>
      <c s="4" r="D13" t="s">
        <v>452</v>
      </c>
    </row>
    <row r="14" spans="1:6">
      <c s="4" r="A14" t="s">
        <v>449</v>
      </c>
      <c s="7" r="D14" t="n">
        <v>3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s="1" r="A1" t="s">
        <v>92</v>
      </c>
      <c s="2" r="B1" t="s">
        <v>1</v>
      </c>
    </row>
    <row r="2" spans="1:3">
      <c s="2" r="B2" t="s">
        <v>2</v>
      </c>
      <c s="2" r="C2" t="s">
        <v>28</v>
      </c>
    </row>
    <row r="3" spans="1:3">
      <c s="3" r="A3" t="s">
        <v>93</v>
      </c>
    </row>
    <row r="4" spans="1:3">
      <c s="4" r="A4" t="s">
        <v>94</v>
      </c>
      <c s="7" r="B4" t="n">
        <v>832914</v>
      </c>
      <c s="7" r="C4" t="n">
        <v>1525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95</v>
      </c>
      <c s="2" r="B1" t="s">
        <v>1</v>
      </c>
    </row>
    <row r="2" spans="1:3">
      <c s="2" r="B2" t="s">
        <v>2</v>
      </c>
      <c s="2" r="C2" t="s">
        <v>28</v>
      </c>
    </row>
    <row r="3" spans="1:3">
      <c s="4" r="A3" t="s">
        <v>96</v>
      </c>
    </row>
    <row r="4" spans="1:3">
      <c s="4" r="A4" t="s">
        <v>97</v>
      </c>
      <c s="6" r="B4" t="n">
        <v>1000</v>
      </c>
      <c s="6" r="C4" t="n">
        <v>1000</v>
      </c>
    </row>
    <row r="5" spans="1:3">
      <c s="4" r="A5" t="s">
        <v>98</v>
      </c>
      <c s="7" r="B5" t="n">
        <v>1000</v>
      </c>
      <c s="7" r="C5" t="n">
        <v>1000</v>
      </c>
    </row>
    <row r="6" spans="1:3">
      <c s="4" r="A6" t="s">
        <v>99</v>
      </c>
      <c s="4" r="C6" t="s">
        <v>33</v>
      </c>
    </row>
    <row r="7" spans="1:3">
      <c s="4" r="A7" t="s">
        <v>100</v>
      </c>
      <c s="4" r="C7" t="s">
        <v>33</v>
      </c>
    </row>
    <row r="8" spans="1:3">
      <c s="4" r="A8" t="s">
        <v>101</v>
      </c>
      <c s="4" r="B8" t="s">
        <v>33</v>
      </c>
    </row>
    <row r="9" spans="1:3">
      <c s="4" r="A9" t="s">
        <v>102</v>
      </c>
      <c s="4" r="B9" t="s">
        <v>33</v>
      </c>
    </row>
    <row r="10" spans="1:3">
      <c s="4" r="A10" t="s">
        <v>103</v>
      </c>
      <c s="4" r="B10" t="s">
        <v>33</v>
      </c>
      <c s="4" r="C10" t="s">
        <v>33</v>
      </c>
    </row>
    <row r="11" spans="1:3">
      <c s="4" r="A11" t="s">
        <v>104</v>
      </c>
      <c s="4" r="B11" t="s">
        <v>33</v>
      </c>
      <c s="4" r="C11" t="s">
        <v>33</v>
      </c>
    </row>
    <row r="12" spans="1:3">
      <c s="4" r="A12" t="s">
        <v>105</v>
      </c>
      <c s="4" r="B12" t="s">
        <v>33</v>
      </c>
      <c s="4" r="C12" t="s">
        <v>33</v>
      </c>
    </row>
    <row r="13" spans="1:3">
      <c s="4" r="A13" t="s">
        <v>106</v>
      </c>
      <c s="4" r="B13" t="s">
        <v>33</v>
      </c>
      <c s="4" r="C13" t="s">
        <v>33</v>
      </c>
    </row>
    <row r="14" spans="1:3">
      <c s="4" r="A14" t="s">
        <v>107</v>
      </c>
      <c s="4" r="C14" t="s">
        <v>33</v>
      </c>
    </row>
    <row r="15" spans="1:3">
      <c s="4" r="A15" t="s">
        <v>108</v>
      </c>
      <c s="4" r="B15" t="s">
        <v>33</v>
      </c>
      <c s="4" r="C15" t="s">
        <v>33</v>
      </c>
    </row>
    <row r="16" spans="1:3">
      <c s="4" r="A16" t="s">
        <v>109</v>
      </c>
      <c s="4" r="B16" t="s">
        <v>33</v>
      </c>
    </row>
    <row r="17" spans="1:3">
      <c s="4" r="A17" t="s">
        <v>110</v>
      </c>
      <c s="4" r="B17" t="s">
        <v>33</v>
      </c>
    </row>
    <row r="18" spans="1:3">
      <c s="4" r="A18" t="s">
        <v>111</v>
      </c>
      <c s="4" r="B18" t="s">
        <v>33</v>
      </c>
    </row>
    <row r="19" spans="1:3">
      <c s="4" r="A19" t="s">
        <v>112</v>
      </c>
      <c s="4" r="B19" t="s">
        <v>33</v>
      </c>
      <c s="4" r="C19" t="s">
        <v>33</v>
      </c>
    </row>
    <row r="20" spans="1:3">
      <c s="4" r="A20" t="s">
        <v>113</v>
      </c>
      <c s="6" r="B20" t="n">
        <v>1000</v>
      </c>
      <c s="6" r="C20" t="n">
        <v>1000</v>
      </c>
    </row>
    <row r="21" spans="1:3">
      <c s="4" r="A21" t="s">
        <v>114</v>
      </c>
      <c s="7" r="B21" t="n">
        <v>1000</v>
      </c>
      <c s="7" r="C21" t="n">
        <v>1000</v>
      </c>
    </row>
    <row r="22" spans="1:3">
      <c s="4" r="A22" t="s">
        <v>115</v>
      </c>
    </row>
    <row r="23" spans="1:3">
      <c s="4" r="A23" t="s">
        <v>97</v>
      </c>
      <c s="6" r="B23" t="n">
        <v>16530088</v>
      </c>
      <c s="6" r="C23" t="n">
        <v>15920088</v>
      </c>
    </row>
    <row r="24" spans="1:3">
      <c s="4" r="A24" t="s">
        <v>98</v>
      </c>
      <c s="7" r="B24" t="n">
        <v>165301</v>
      </c>
      <c s="7" r="C24" t="n">
        <v>159201</v>
      </c>
    </row>
    <row r="25" spans="1:3">
      <c s="4" r="A25" t="s">
        <v>99</v>
      </c>
      <c s="6" r="C25" t="n">
        <v>250000</v>
      </c>
    </row>
    <row r="26" spans="1:3">
      <c s="4" r="A26" t="s">
        <v>100</v>
      </c>
      <c s="7" r="C26" t="n">
        <v>2500</v>
      </c>
    </row>
    <row r="27" spans="1:3">
      <c s="4" r="A27" t="s">
        <v>101</v>
      </c>
      <c s="6" r="B27" t="n">
        <v>22192919</v>
      </c>
    </row>
    <row r="28" spans="1:3">
      <c s="4" r="A28" t="s">
        <v>102</v>
      </c>
      <c s="7" r="B28" t="n">
        <v>221929</v>
      </c>
    </row>
    <row r="29" spans="1:3">
      <c s="4" r="A29" t="s">
        <v>103</v>
      </c>
      <c s="6" r="B29" t="n">
        <v>815000</v>
      </c>
      <c s="6" r="C29" t="n">
        <v>225000</v>
      </c>
    </row>
    <row r="30" spans="1:3">
      <c s="4" r="A30" t="s">
        <v>104</v>
      </c>
      <c s="7" r="B30" t="n">
        <v>8150</v>
      </c>
      <c s="7" r="C30" t="n">
        <v>2250</v>
      </c>
    </row>
    <row r="31" spans="1:3">
      <c s="4" r="A31" t="s">
        <v>105</v>
      </c>
      <c s="4" r="B31" t="s">
        <v>33</v>
      </c>
      <c s="6" r="C31" t="n">
        <v>135000</v>
      </c>
    </row>
    <row r="32" spans="1:3">
      <c s="4" r="A32" t="s">
        <v>106</v>
      </c>
      <c s="4" r="B32" t="s">
        <v>33</v>
      </c>
      <c s="7" r="C32" t="n">
        <v>1350</v>
      </c>
    </row>
    <row r="33" spans="1:3">
      <c s="4" r="A33" t="s">
        <v>107</v>
      </c>
      <c s="4" r="C33" t="s">
        <v>33</v>
      </c>
    </row>
    <row r="34" spans="1:3">
      <c s="4" r="A34" t="s">
        <v>108</v>
      </c>
      <c s="4" r="B34" t="s">
        <v>33</v>
      </c>
      <c s="4" r="C34" t="s">
        <v>33</v>
      </c>
    </row>
    <row r="35" spans="1:3">
      <c s="4" r="A35" t="s">
        <v>109</v>
      </c>
      <c s="4" r="B35" t="s">
        <v>33</v>
      </c>
    </row>
    <row r="36" spans="1:3">
      <c s="4" r="A36" t="s">
        <v>110</v>
      </c>
      <c s="4" r="B36" t="s">
        <v>33</v>
      </c>
    </row>
    <row r="37" spans="1:3">
      <c s="4" r="A37" t="s">
        <v>111</v>
      </c>
      <c s="4" r="B37" t="s">
        <v>33</v>
      </c>
    </row>
    <row r="38" spans="1:3">
      <c s="4" r="A38" t="s">
        <v>112</v>
      </c>
      <c s="4" r="B38" t="s">
        <v>33</v>
      </c>
      <c s="4" r="C38" t="s">
        <v>33</v>
      </c>
    </row>
    <row r="39" spans="1:3">
      <c s="4" r="A39" t="s">
        <v>113</v>
      </c>
      <c s="6" r="B39" t="n">
        <v>39538007</v>
      </c>
      <c s="6" r="C39" t="n">
        <v>16530088</v>
      </c>
    </row>
    <row r="40" spans="1:3">
      <c s="4" r="A40" t="s">
        <v>114</v>
      </c>
      <c s="7" r="B40" t="n">
        <v>395380</v>
      </c>
      <c s="7" r="C40" t="n">
        <v>165301</v>
      </c>
    </row>
    <row r="41" spans="1:3">
      <c s="4" r="A41" t="s">
        <v>116</v>
      </c>
    </row>
    <row r="42" spans="1:3">
      <c s="4" r="A42" t="s">
        <v>98</v>
      </c>
      <c s="6" r="B42" t="n">
        <v>51800</v>
      </c>
      <c s="6" r="C42" t="n">
        <v>39596</v>
      </c>
    </row>
    <row r="43" spans="1:3">
      <c s="4" r="A43" t="s">
        <v>100</v>
      </c>
      <c s="4" r="C43" t="s">
        <v>33</v>
      </c>
    </row>
    <row r="44" spans="1:3">
      <c s="4" r="A44" t="s">
        <v>102</v>
      </c>
      <c s="4" r="B44" t="s">
        <v>33</v>
      </c>
    </row>
    <row r="45" spans="1:3">
      <c s="4" r="A45" t="s">
        <v>104</v>
      </c>
      <c s="6" r="B45" t="n">
        <v>-41400</v>
      </c>
      <c s="6" r="C45" t="n">
        <v>-25250</v>
      </c>
    </row>
    <row r="46" spans="1:3">
      <c s="4" r="A46" t="s">
        <v>106</v>
      </c>
      <c s="6" r="B46" t="n">
        <v>2100</v>
      </c>
      <c s="6" r="C46" t="n">
        <v>9300</v>
      </c>
    </row>
    <row r="47" spans="1:3">
      <c s="4" r="A47" t="s">
        <v>107</v>
      </c>
      <c s="6" r="C47" t="n">
        <v>28154</v>
      </c>
    </row>
    <row r="48" spans="1:3">
      <c s="4" r="A48" t="s">
        <v>108</v>
      </c>
      <c s="4" r="B48" t="s">
        <v>33</v>
      </c>
      <c s="4" r="C48" t="s">
        <v>33</v>
      </c>
    </row>
    <row r="49" spans="1:3">
      <c s="4" r="A49" t="s">
        <v>109</v>
      </c>
      <c s="4" r="B49" t="s">
        <v>33</v>
      </c>
    </row>
    <row r="50" spans="1:3">
      <c s="4" r="A50" t="s">
        <v>110</v>
      </c>
      <c s="4" r="B50" t="s">
        <v>33</v>
      </c>
    </row>
    <row r="51" spans="1:3">
      <c s="4" r="A51" t="s">
        <v>111</v>
      </c>
      <c s="4" r="B51" t="s">
        <v>33</v>
      </c>
    </row>
    <row r="52" spans="1:3">
      <c s="4" r="A52" t="s">
        <v>112</v>
      </c>
      <c s="4" r="B52" t="s">
        <v>33</v>
      </c>
      <c s="4" r="C52" t="s">
        <v>33</v>
      </c>
    </row>
    <row r="53" spans="1:3">
      <c s="4" r="A53" t="s">
        <v>114</v>
      </c>
      <c s="6" r="B53" t="n">
        <v>12500</v>
      </c>
      <c s="6" r="C53" t="n">
        <v>51800</v>
      </c>
    </row>
    <row r="54" spans="1:3">
      <c s="4" r="A54" t="s">
        <v>117</v>
      </c>
    </row>
    <row r="55" spans="1:3">
      <c s="4" r="A55" t="s">
        <v>98</v>
      </c>
      <c s="6" r="B55" t="n">
        <v>14959006</v>
      </c>
      <c s="6" r="C55" t="n">
        <v>14594181</v>
      </c>
    </row>
    <row r="56" spans="1:3">
      <c s="4" r="A56" t="s">
        <v>100</v>
      </c>
      <c s="6" r="C56" t="n">
        <v>35000</v>
      </c>
    </row>
    <row r="57" spans="1:3">
      <c s="4" r="A57" t="s">
        <v>102</v>
      </c>
      <c s="6" r="B57" t="n">
        <v>1553505</v>
      </c>
    </row>
    <row r="58" spans="1:3">
      <c s="4" r="A58" t="s">
        <v>104</v>
      </c>
      <c s="6" r="B58" t="n">
        <v>33250</v>
      </c>
      <c s="6" r="C58" t="n">
        <v>23000</v>
      </c>
    </row>
    <row r="59" spans="1:3">
      <c s="4" r="A59" t="s">
        <v>106</v>
      </c>
      <c s="4" r="B59" t="s">
        <v>33</v>
      </c>
      <c s="6" r="C59" t="n">
        <v>8950</v>
      </c>
    </row>
    <row r="60" spans="1:3">
      <c s="4" r="A60" t="s">
        <v>107</v>
      </c>
      <c s="4" r="C60" t="s">
        <v>33</v>
      </c>
    </row>
    <row r="61" spans="1:3">
      <c s="4" r="A61" t="s">
        <v>108</v>
      </c>
      <c s="6" r="B61" t="n">
        <v>135045</v>
      </c>
      <c s="6" r="C61" t="n">
        <v>297875</v>
      </c>
    </row>
    <row r="62" spans="1:3">
      <c s="4" r="A62" t="s">
        <v>109</v>
      </c>
      <c s="6" r="B62" t="n">
        <v>452770</v>
      </c>
    </row>
    <row r="63" spans="1:3">
      <c s="4" r="A63" t="s">
        <v>110</v>
      </c>
      <c s="6" r="B63" t="n">
        <v>136000</v>
      </c>
    </row>
    <row r="64" spans="1:3">
      <c s="4" r="A64" t="s">
        <v>111</v>
      </c>
      <c s="6" r="B64" t="n">
        <v>670000</v>
      </c>
    </row>
    <row r="65" spans="1:3">
      <c s="4" r="A65" t="s">
        <v>112</v>
      </c>
      <c s="4" r="B65" t="s">
        <v>33</v>
      </c>
      <c s="4" r="C65" t="s">
        <v>33</v>
      </c>
    </row>
    <row r="66" spans="1:3">
      <c s="4" r="A66" t="s">
        <v>114</v>
      </c>
      <c s="6" r="B66" t="n">
        <v>17939576</v>
      </c>
      <c s="6" r="C66" t="n">
        <v>14959006</v>
      </c>
    </row>
    <row r="67" spans="1:3">
      <c s="4" r="A67" t="s">
        <v>118</v>
      </c>
    </row>
    <row r="68" spans="1:3">
      <c s="4" r="A68" t="s">
        <v>98</v>
      </c>
      <c s="6" r="B68" t="n">
        <v>-20283540</v>
      </c>
      <c s="6" r="C68" t="n">
        <v>-19376066</v>
      </c>
    </row>
    <row r="69" spans="1:3">
      <c s="4" r="A69" t="s">
        <v>100</v>
      </c>
      <c s="4" r="C69" t="s">
        <v>33</v>
      </c>
    </row>
    <row r="70" spans="1:3">
      <c s="4" r="A70" t="s">
        <v>102</v>
      </c>
      <c s="4" r="B70" t="s">
        <v>33</v>
      </c>
    </row>
    <row r="71" spans="1:3">
      <c s="4" r="A71" t="s">
        <v>104</v>
      </c>
      <c s="4" r="B71" t="s">
        <v>33</v>
      </c>
      <c s="4" r="C71" t="s">
        <v>33</v>
      </c>
    </row>
    <row r="72" spans="1:3">
      <c s="4" r="A72" t="s">
        <v>106</v>
      </c>
      <c s="4" r="B72" t="s">
        <v>33</v>
      </c>
      <c s="4" r="C72" t="s">
        <v>33</v>
      </c>
    </row>
    <row r="73" spans="1:3">
      <c s="4" r="A73" t="s">
        <v>107</v>
      </c>
      <c s="4" r="C73" t="s">
        <v>33</v>
      </c>
    </row>
    <row r="74" spans="1:3">
      <c s="4" r="A74" t="s">
        <v>108</v>
      </c>
      <c s="4" r="B74" t="s">
        <v>33</v>
      </c>
      <c s="4" r="C74" t="s">
        <v>33</v>
      </c>
    </row>
    <row r="75" spans="1:3">
      <c s="4" r="A75" t="s">
        <v>109</v>
      </c>
      <c s="4" r="B75" t="s">
        <v>33</v>
      </c>
    </row>
    <row r="76" spans="1:3">
      <c s="4" r="A76" t="s">
        <v>110</v>
      </c>
      <c s="4" r="B76" t="s">
        <v>33</v>
      </c>
    </row>
    <row r="77" spans="1:3">
      <c s="4" r="A77" t="s">
        <v>111</v>
      </c>
      <c s="4" r="B77" t="s">
        <v>33</v>
      </c>
    </row>
    <row r="78" spans="1:3">
      <c s="4" r="A78" t="s">
        <v>112</v>
      </c>
      <c s="6" r="B78" t="n">
        <v>-1298088</v>
      </c>
      <c s="6" r="C78" t="n">
        <v>-907474</v>
      </c>
    </row>
    <row r="79" spans="1:3">
      <c s="4" r="A79" t="s">
        <v>114</v>
      </c>
      <c s="6" r="B79" t="n">
        <v>-21581628</v>
      </c>
      <c s="6" r="C79" t="n">
        <v>-20283540</v>
      </c>
    </row>
    <row r="80" spans="1:3">
      <c s="4" r="A80" t="s">
        <v>98</v>
      </c>
      <c s="6" r="B80" t="n">
        <v>-5106433</v>
      </c>
      <c s="6" r="C80" t="n">
        <v>-4582088</v>
      </c>
    </row>
    <row r="81" spans="1:3">
      <c s="4" r="A81" t="s">
        <v>100</v>
      </c>
      <c s="6" r="C81" t="n">
        <v>37500</v>
      </c>
    </row>
    <row r="82" spans="1:3">
      <c s="4" r="A82" t="s">
        <v>102</v>
      </c>
      <c s="6" r="B82" t="n">
        <v>1775434</v>
      </c>
      <c s="4" r="C82" t="s">
        <v>33</v>
      </c>
    </row>
    <row r="83" spans="1:3">
      <c s="4" r="A83" t="s">
        <v>104</v>
      </c>
      <c s="4" r="B83" t="s">
        <v>33</v>
      </c>
      <c s="4" r="C83" t="s">
        <v>33</v>
      </c>
    </row>
    <row r="84" spans="1:3">
      <c s="4" r="A84" t="s">
        <v>105</v>
      </c>
      <c s="6" r="C84" t="n">
        <v>135000</v>
      </c>
    </row>
    <row r="85" spans="1:3">
      <c s="4" r="A85" t="s">
        <v>106</v>
      </c>
      <c s="6" r="B85" t="n">
        <v>2100</v>
      </c>
      <c s="7" r="C85" t="n">
        <v>19600</v>
      </c>
    </row>
    <row r="86" spans="1:3">
      <c s="4" r="A86" t="s">
        <v>107</v>
      </c>
      <c s="6" r="C86" t="n">
        <v>28154</v>
      </c>
    </row>
    <row r="87" spans="1:3">
      <c s="4" r="A87" t="s">
        <v>108</v>
      </c>
      <c s="6" r="B87" t="n">
        <v>135045</v>
      </c>
      <c s="6" r="C87" t="n">
        <v>297875</v>
      </c>
    </row>
    <row r="88" spans="1:3">
      <c s="4" r="A88" t="s">
        <v>109</v>
      </c>
      <c s="6" r="B88" t="n">
        <v>452770</v>
      </c>
      <c s="4" r="C88" t="s">
        <v>33</v>
      </c>
    </row>
    <row r="89" spans="1:3">
      <c s="4" r="A89" t="s">
        <v>110</v>
      </c>
      <c s="6" r="B89" t="n">
        <v>136000</v>
      </c>
      <c s="4" r="C89" t="s">
        <v>33</v>
      </c>
    </row>
    <row r="90" spans="1:3">
      <c s="4" r="A90" t="s">
        <v>111</v>
      </c>
      <c s="6" r="B90" t="n">
        <v>670000</v>
      </c>
      <c s="4" r="C90" t="s">
        <v>33</v>
      </c>
    </row>
    <row r="91" spans="1:3">
      <c s="4" r="A91" t="s">
        <v>112</v>
      </c>
      <c s="6" r="B91" t="n">
        <v>-1298088</v>
      </c>
      <c s="6" r="C91" t="n">
        <v>-907474</v>
      </c>
    </row>
    <row r="92" spans="1:3">
      <c s="4" r="A92" t="s">
        <v>114</v>
      </c>
      <c s="7" r="B92" t="n">
        <v>-3233172</v>
      </c>
      <c s="7" r="C92" t="n">
        <v>-5106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v>
      </c>
      <c s="2" r="B1" t="s">
        <v>1</v>
      </c>
    </row>
    <row r="2" spans="1:3">
      <c s="2" r="B2" t="s">
        <v>2</v>
      </c>
      <c s="2" r="C2" t="s">
        <v>28</v>
      </c>
    </row>
    <row r="3" spans="1:3">
      <c s="3" r="A3" t="s">
        <v>120</v>
      </c>
    </row>
    <row r="4" spans="1:3">
      <c s="4" r="A4" t="s">
        <v>87</v>
      </c>
      <c s="7" r="B4" t="n">
        <v>-1298088</v>
      </c>
      <c s="7" r="C4" t="n">
        <v>-907474</v>
      </c>
    </row>
    <row r="5" spans="1:3">
      <c s="3" r="A5" t="s">
        <v>121</v>
      </c>
    </row>
    <row r="6" spans="1:3">
      <c s="4" r="A6" t="s">
        <v>122</v>
      </c>
      <c s="6" r="B6" t="n">
        <v>412</v>
      </c>
      <c s="6" r="C6" t="n">
        <v>411</v>
      </c>
    </row>
    <row r="7" spans="1:3">
      <c s="4" r="A7" t="s">
        <v>123</v>
      </c>
      <c s="6" r="B7" t="n">
        <v>64167</v>
      </c>
      <c s="6" r="C7" t="n">
        <v>48125</v>
      </c>
    </row>
    <row r="8" spans="1:3">
      <c s="4" r="A8" t="s">
        <v>124</v>
      </c>
      <c s="6" r="B8" t="n">
        <v>14461</v>
      </c>
      <c s="4" r="C8" t="s">
        <v>33</v>
      </c>
    </row>
    <row r="9" spans="1:3">
      <c s="4" r="A9" t="s">
        <v>125</v>
      </c>
      <c s="6" r="B9" t="n">
        <v>2100</v>
      </c>
      <c s="6" r="C9" t="n">
        <v>19600</v>
      </c>
    </row>
    <row r="10" spans="1:3">
      <c s="4" r="A10" t="s">
        <v>126</v>
      </c>
      <c s="6" r="B10" t="n">
        <v>135045</v>
      </c>
      <c s="6" r="C10" t="n">
        <v>297875</v>
      </c>
    </row>
    <row r="11" spans="1:3">
      <c s="4" r="A11" t="s">
        <v>109</v>
      </c>
      <c s="6" r="B11" t="n">
        <v>452770</v>
      </c>
      <c s="4" r="C11" t="s">
        <v>33</v>
      </c>
    </row>
    <row r="12" spans="1:3">
      <c s="4" r="A12" t="s">
        <v>110</v>
      </c>
      <c s="6" r="B12" t="n">
        <v>136000</v>
      </c>
      <c s="4" r="C12" t="s">
        <v>33</v>
      </c>
    </row>
    <row r="13" spans="1:3">
      <c s="4" r="A13" t="s">
        <v>127</v>
      </c>
      <c s="6" r="B13" t="n">
        <v>136100</v>
      </c>
      <c s="6" r="C13" t="n">
        <v>199489</v>
      </c>
    </row>
    <row r="14" spans="1:3">
      <c s="3" r="A14" t="s">
        <v>128</v>
      </c>
    </row>
    <row r="15" spans="1:3">
      <c s="4" r="A15" t="s">
        <v>31</v>
      </c>
      <c s="6" r="B15" t="n">
        <v>-11623</v>
      </c>
      <c s="6" r="C15" t="n">
        <v>31751</v>
      </c>
    </row>
    <row r="16" spans="1:3">
      <c s="4" r="A16" t="s">
        <v>36</v>
      </c>
      <c s="6" r="B16" t="n">
        <v>63029</v>
      </c>
      <c s="6" r="C16" t="n">
        <v>-11072</v>
      </c>
    </row>
    <row r="17" spans="1:3">
      <c s="4" r="A17" t="s">
        <v>32</v>
      </c>
      <c s="4" r="B17" t="s">
        <v>33</v>
      </c>
      <c s="6" r="C17" t="n">
        <v>-6632</v>
      </c>
    </row>
    <row r="18" spans="1:3">
      <c s="4" r="A18" t="s">
        <v>34</v>
      </c>
      <c s="6" r="B18" t="n">
        <v>16337</v>
      </c>
      <c s="6" r="C18" t="n">
        <v>-1091</v>
      </c>
    </row>
    <row r="19" spans="1:3">
      <c s="4" r="A19" t="s">
        <v>46</v>
      </c>
      <c s="6" r="B19" t="n">
        <v>-353843</v>
      </c>
      <c s="6" r="C19" t="n">
        <v>233839</v>
      </c>
    </row>
    <row r="20" spans="1:3">
      <c s="4" r="A20" t="s">
        <v>47</v>
      </c>
      <c s="6" r="B20" t="n">
        <v>-214559</v>
      </c>
      <c s="6" r="C20" t="n">
        <v>-85941</v>
      </c>
    </row>
    <row r="21" spans="1:3">
      <c s="4" r="A21" t="s">
        <v>45</v>
      </c>
      <c s="6" r="B21" t="n">
        <v>-482</v>
      </c>
      <c s="6" r="C21" t="n">
        <v>-65778</v>
      </c>
    </row>
    <row r="22" spans="1:3">
      <c s="4" r="A22" t="s">
        <v>129</v>
      </c>
      <c s="6" r="B22" t="n">
        <v>46080</v>
      </c>
      <c s="6" r="C22" t="n">
        <v>25841</v>
      </c>
    </row>
    <row r="23" spans="1:3">
      <c s="4" r="A23" t="s">
        <v>130</v>
      </c>
      <c s="6" r="B23" t="n">
        <v>-812094</v>
      </c>
      <c s="6" r="C23" t="n">
        <v>-192903</v>
      </c>
    </row>
    <row r="24" spans="1:3">
      <c s="3" r="A24" t="s">
        <v>131</v>
      </c>
    </row>
    <row r="25" spans="1:3">
      <c s="4" r="A25" t="s">
        <v>132</v>
      </c>
      <c s="6" r="B25" t="n">
        <v>822785</v>
      </c>
      <c s="6" r="C25" t="n">
        <v>365000</v>
      </c>
    </row>
    <row r="26" spans="1:3">
      <c s="4" r="A26" t="s">
        <v>133</v>
      </c>
      <c s="6" r="B26" t="n">
        <v>-2500</v>
      </c>
      <c s="6" r="C26" t="n">
        <v>-144000</v>
      </c>
    </row>
    <row r="27" spans="1:3">
      <c s="4" r="A27" t="s">
        <v>134</v>
      </c>
      <c s="6" r="B27" t="n">
        <v>820285</v>
      </c>
      <c s="6" r="C27" t="n">
        <v>221000</v>
      </c>
    </row>
    <row r="28" spans="1:3">
      <c s="4" r="A28" t="s">
        <v>135</v>
      </c>
      <c s="6" r="B28" t="n">
        <v>8191</v>
      </c>
      <c s="6" r="C28" t="n">
        <v>28097</v>
      </c>
    </row>
    <row r="29" spans="1:3">
      <c s="4" r="A29" t="s">
        <v>136</v>
      </c>
      <c s="6" r="B29" t="n">
        <v>52762</v>
      </c>
      <c s="6" r="C29" t="n">
        <v>24665</v>
      </c>
    </row>
    <row r="30" spans="1:3">
      <c s="4" r="A30" t="s">
        <v>137</v>
      </c>
      <c s="6" r="B30" t="n">
        <v>60953</v>
      </c>
      <c s="6" r="C30" t="n">
        <v>52762</v>
      </c>
    </row>
    <row r="31" spans="1:3">
      <c s="3" r="A31" t="s">
        <v>138</v>
      </c>
    </row>
    <row r="32" spans="1:3">
      <c s="4" r="A32" t="s">
        <v>139</v>
      </c>
      <c s="4" r="B32" t="s">
        <v>33</v>
      </c>
      <c s="4" r="C32" t="s">
        <v>33</v>
      </c>
    </row>
    <row r="33" spans="1:3">
      <c s="3" r="A33" t="s">
        <v>140</v>
      </c>
    </row>
    <row r="34" spans="1:3">
      <c s="4" r="A34" t="s">
        <v>141</v>
      </c>
      <c s="6" r="B34" t="n">
        <v>670000</v>
      </c>
      <c s="4" r="C34" t="s">
        <v>33</v>
      </c>
    </row>
    <row r="35" spans="1:3">
      <c s="4" r="A35" t="s">
        <v>142</v>
      </c>
      <c s="6" r="B35" t="n">
        <v>41063</v>
      </c>
      <c s="4" r="C35" t="s">
        <v>33</v>
      </c>
    </row>
    <row r="36" spans="1:3">
      <c s="4" r="A36" t="s">
        <v>143</v>
      </c>
      <c s="6" r="B36" t="n">
        <v>1775434</v>
      </c>
      <c s="4" r="C36" t="s">
        <v>33</v>
      </c>
    </row>
    <row r="37" spans="1:3">
      <c s="4" r="A37" t="s">
        <v>144</v>
      </c>
      <c s="4" r="B37" t="s">
        <v>33</v>
      </c>
      <c s="6" r="C37" t="n">
        <v>37500</v>
      </c>
    </row>
    <row r="38" spans="1:3">
      <c s="4" r="A38" t="s">
        <v>145</v>
      </c>
      <c s="4" r="B38" t="s">
        <v>33</v>
      </c>
      <c s="7" r="C38" t="n">
        <v>1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6</v>
      </c>
      <c s="2" r="B1" t="s">
        <v>1</v>
      </c>
    </row>
    <row r="2" spans="1:2">
      <c s="2" r="B2" t="s">
        <v>2</v>
      </c>
    </row>
    <row r="3" spans="1:2">
      <c s="3" r="A3" t="s">
        <v>147</v>
      </c>
    </row>
    <row r="4" spans="1:2">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Operations and Summary of Signi</vt:lpstr>
      <vt:lpstr>Going Concern</vt:lpstr>
      <vt:lpstr>Restricted Cash</vt:lpstr>
      <vt:lpstr>Property and Equipment</vt:lpstr>
      <vt:lpstr>Intangible Assets and Contingen</vt:lpstr>
      <vt:lpstr>Related Party Transactions</vt:lpstr>
      <vt:lpstr>Notes Payable</vt:lpstr>
      <vt:lpstr>Stockholders' Deficiency</vt:lpstr>
      <vt:lpstr>Stock Options</vt:lpstr>
      <vt:lpstr>Income Taxes</vt:lpstr>
      <vt:lpstr>Commitments and Contingencies</vt:lpstr>
      <vt:lpstr>Subsequent Events</vt:lpstr>
      <vt:lpstr>Operations and Summary of Sig20</vt:lpstr>
      <vt:lpstr>Operations and Summary of Sig21</vt:lpstr>
      <vt:lpstr>Property and Equipment (Tables)</vt:lpstr>
      <vt:lpstr>Intangible Assets and Conting23</vt:lpstr>
      <vt:lpstr>Notes Payable (Tables)</vt:lpstr>
      <vt:lpstr>Stock Options (Tables)</vt:lpstr>
      <vt:lpstr>Income Taxes (Tables)</vt:lpstr>
      <vt:lpstr>Operations and Summary of Sig27</vt:lpstr>
      <vt:lpstr>Operations and Summary of Sig28</vt:lpstr>
      <vt:lpstr>Going Concern (Details Narrativ</vt:lpstr>
      <vt:lpstr>Restricted Cash (Details Narrat</vt:lpstr>
      <vt:lpstr>Property and Equipment - Proper</vt:lpstr>
      <vt:lpstr>Property and Equipment (Details</vt:lpstr>
      <vt:lpstr>Intangible Assets and Conting33</vt:lpstr>
      <vt:lpstr>Intangible Assets and Conting34</vt:lpstr>
      <vt:lpstr>Intangible Assets and Conting35</vt:lpstr>
      <vt:lpstr>Related Party Transactions (Det</vt:lpstr>
      <vt:lpstr>Notes Payable - Notes Payable (</vt:lpstr>
      <vt:lpstr>Notes Payable - Notes Payable38</vt:lpstr>
      <vt:lpstr>Notes Payable - Notes payable- </vt:lpstr>
      <vt:lpstr>Notes Payable (Details Narrativ</vt:lpstr>
      <vt:lpstr>Stockholders' Deficiency (Detai</vt:lpstr>
      <vt:lpstr>Stock Options - Summary of Stoc</vt:lpstr>
      <vt:lpstr>Stock Options - Additional info</vt:lpstr>
      <vt:lpstr>Stock Options (Details Narrativ</vt:lpstr>
      <vt:lpstr>Income Taxes - Reconciliation b</vt:lpstr>
      <vt:lpstr>Income Taxes - Deferred tax ass</vt:lpstr>
      <vt:lpstr>Income Taxes (Details Narrative</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5:32:01Z</dcterms:created>
  <dcterms:modified xmlns:dcterms="http://purl.org/dc/terms/" xmlns:xsi="http://www.w3.org/2001/XMLSchema-instance" xsi:type="dcterms:W3CDTF">2016-09-26T15:32:01Z</dcterms:modified>
  <dc:title xmlns:dc="http://purl.org/dc/elements/1.1/">Untitled</dc:title>
  <dc:description xmlns:dc="http://purl.org/dc/elements/1.1/"/>
  <dc:subject xmlns:dc="http://purl.org/dc/elements/1.1/"/>
  <cp:keywords/>
  <cp:category/>
</cp:coreProperties>
</file>